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Disclosure Regarding Fair Value" sheetId="12" state="visible" r:id="rId12"/>
    <sheet xmlns:r="http://schemas.openxmlformats.org/officeDocument/2006/relationships" name="Income Per Common Share" sheetId="13" state="visible" r:id="rId13"/>
    <sheet xmlns:r="http://schemas.openxmlformats.org/officeDocument/2006/relationships" name="Nature of Business and Basis 14" sheetId="14" state="visible" r:id="rId14"/>
    <sheet xmlns:r="http://schemas.openxmlformats.org/officeDocument/2006/relationships" name="Investment Securities (Tables)" sheetId="15" state="visible" r:id="rId15"/>
    <sheet xmlns:r="http://schemas.openxmlformats.org/officeDocument/2006/relationships" name="Loans and Allowance for Loan 16" sheetId="16" state="visible" r:id="rId16"/>
    <sheet xmlns:r="http://schemas.openxmlformats.org/officeDocument/2006/relationships" name="Disclosure Regarding Fair Val17" sheetId="17" state="visible" r:id="rId17"/>
    <sheet xmlns:r="http://schemas.openxmlformats.org/officeDocument/2006/relationships" name="Income Per Common Share (Tables" sheetId="18" state="visible" r:id="rId18"/>
    <sheet xmlns:r="http://schemas.openxmlformats.org/officeDocument/2006/relationships" name="Investment Securities (Details)" sheetId="19" state="visible" r:id="rId19"/>
    <sheet xmlns:r="http://schemas.openxmlformats.org/officeDocument/2006/relationships" name="Investment Securities (Details " sheetId="20" state="visible" r:id="rId20"/>
    <sheet xmlns:r="http://schemas.openxmlformats.org/officeDocument/2006/relationships" name="Investment Securities (Detail21" sheetId="21" state="visible" r:id="rId21"/>
    <sheet xmlns:r="http://schemas.openxmlformats.org/officeDocument/2006/relationships" name="Investment Securities (Detail22" sheetId="22" state="visible" r:id="rId22"/>
    <sheet xmlns:r="http://schemas.openxmlformats.org/officeDocument/2006/relationships" name="Investment Securities (Detail23" sheetId="23" state="visible" r:id="rId23"/>
    <sheet xmlns:r="http://schemas.openxmlformats.org/officeDocument/2006/relationships" name="Loans and Allowance for Loan 24" sheetId="24" state="visible" r:id="rId24"/>
    <sheet xmlns:r="http://schemas.openxmlformats.org/officeDocument/2006/relationships" name="Loans and Allowance for Loan 25" sheetId="25" state="visible" r:id="rId25"/>
    <sheet xmlns:r="http://schemas.openxmlformats.org/officeDocument/2006/relationships" name="Loans and Allowance for Loan 26" sheetId="26" state="visible" r:id="rId26"/>
    <sheet xmlns:r="http://schemas.openxmlformats.org/officeDocument/2006/relationships" name="Loans and Allowance for Loan 27" sheetId="27" state="visible" r:id="rId27"/>
    <sheet xmlns:r="http://schemas.openxmlformats.org/officeDocument/2006/relationships" name="Loans and Allowance for Loan 28" sheetId="28" state="visible" r:id="rId28"/>
    <sheet xmlns:r="http://schemas.openxmlformats.org/officeDocument/2006/relationships" name="Loans and Allowance for Loan 29"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Disclosure Regarding Fair Val33" sheetId="33" state="visible" r:id="rId33"/>
    <sheet xmlns:r="http://schemas.openxmlformats.org/officeDocument/2006/relationships" name="Disclosure Regarding Fair Val34" sheetId="34" state="visible" r:id="rId34"/>
    <sheet xmlns:r="http://schemas.openxmlformats.org/officeDocument/2006/relationships" name="Disclosure Regarding Fair Val35" sheetId="35" state="visible" r:id="rId35"/>
    <sheet xmlns:r="http://schemas.openxmlformats.org/officeDocument/2006/relationships" name="Disclosure Regarding Fair Val36" sheetId="36" state="visible" r:id="rId36"/>
    <sheet xmlns:r="http://schemas.openxmlformats.org/officeDocument/2006/relationships" name="Disclosure Regarding Fair Val37" sheetId="37" state="visible" r:id="rId37"/>
    <sheet xmlns:r="http://schemas.openxmlformats.org/officeDocument/2006/relationships" name="Income Per Common Share (Detail" sheetId="38" state="visible" r:id="rId38"/>
  </sheets>
  <definedNames/>
  <calcPr calcId="124519" fullCalcOnLoad="1"/>
</workbook>
</file>

<file path=xl/sharedStrings.xml><?xml version="1.0" encoding="utf-8"?>
<sst xmlns="http://schemas.openxmlformats.org/spreadsheetml/2006/main" uniqueCount="417">
  <si>
    <t>Document and Entity Information - shares</t>
  </si>
  <si>
    <t>6 Months Ended</t>
  </si>
  <si>
    <t>Jun. 30, 2018</t>
  </si>
  <si>
    <t>Jul. 31, 2018</t>
  </si>
  <si>
    <t>Document And Entity Information</t>
  </si>
  <si>
    <t>Entity Registrant Name</t>
  </si>
  <si>
    <t>BANK OF SOUTH CAROLINA CORP</t>
  </si>
  <si>
    <t>Entity Central Index Key</t>
  </si>
  <si>
    <t>Document Type</t>
  </si>
  <si>
    <t>10-Q</t>
  </si>
  <si>
    <t>Trading Symbol</t>
  </si>
  <si>
    <t>BKSC</t>
  </si>
  <si>
    <t>Document Period End Date</t>
  </si>
  <si>
    <t>Jun. 30,
		2018</t>
  </si>
  <si>
    <t>Amendment Flag</t>
  </si>
  <si>
    <t>false</t>
  </si>
  <si>
    <t>Current Fiscal Year End Date</t>
  </si>
  <si>
    <t>--12-31</t>
  </si>
  <si>
    <t>Entity Voluntary Filers</t>
  </si>
  <si>
    <t>No</t>
  </si>
  <si>
    <t>Entity Current Reporting Status</t>
  </si>
  <si>
    <t>Yes</t>
  </si>
  <si>
    <t>Entity Filer Category</t>
  </si>
  <si>
    <t>Smaller Reporting Company</t>
  </si>
  <si>
    <t>Entity Common Stock, Shares Outstanding</t>
  </si>
  <si>
    <t>Document Fiscal Period Focus</t>
  </si>
  <si>
    <t>Q2</t>
  </si>
  <si>
    <t>Document Fiscal Year Focus</t>
  </si>
  <si>
    <t>CONSOLIDATED BALANCE SHEETS (Unaudited) - USD ($)</t>
  </si>
  <si>
    <t>Dec. 31, 2017</t>
  </si>
  <si>
    <t>ASSETS</t>
  </si>
  <si>
    <t>Cash and due from banks</t>
  </si>
  <si>
    <t>Interest-bearing deposits at the Federal Reserve</t>
  </si>
  <si>
    <t>Investment securities available for sale</t>
  </si>
  <si>
    <t>Mortgage loans to be sold</t>
  </si>
  <si>
    <t>Loans</t>
  </si>
  <si>
    <t>Less: Allowance for loan losses</t>
  </si>
  <si>
    <t>Net loans</t>
  </si>
  <si>
    <t>Premises, and equipment and leasehold improvements, net</t>
  </si>
  <si>
    <t>Other real estate owned</t>
  </si>
  <si>
    <t>Accrued interest receivable</t>
  </si>
  <si>
    <t>Other assets</t>
  </si>
  <si>
    <t>Total assets</t>
  </si>
  <si>
    <t>Deposits:</t>
  </si>
  <si>
    <t>Non-interest bearing demand</t>
  </si>
  <si>
    <t>Interest bearing demand</t>
  </si>
  <si>
    <t>Money market accounts</t>
  </si>
  <si>
    <t>Time deposits over $250,000</t>
  </si>
  <si>
    <t>Other time deposits</t>
  </si>
  <si>
    <t>Other savings deposits</t>
  </si>
  <si>
    <t>Total deposits</t>
  </si>
  <si>
    <t>Accrued interest payable and other liabilities</t>
  </si>
  <si>
    <t>Total liabilities</t>
  </si>
  <si>
    <t>Shareholders' equity</t>
  </si>
  <si>
    <t>Common stock - no par 12,000,000 shares authorized; Issued 5,767,173 shares at June 30, 2018 and 5,753,743 shares at December 31, 2017. Shares outstanding 5,500,616 and 5,488,207 at June 30, 2018 and December 31, 2017, respectively.</t>
  </si>
  <si>
    <t xml:space="preserve"> </t>
  </si>
  <si>
    <t>Additional paid in capital</t>
  </si>
  <si>
    <t>Retained earnings</t>
  </si>
  <si>
    <t>Treasury stock: 266,557 shares as of June 30, 2018 and 265,536 shares as of December 31, 2017</t>
  </si>
  <si>
    <t>Accumulated other comprehensive loss, net of income taxes</t>
  </si>
  <si>
    <t>Total shareholders' equity</t>
  </si>
  <si>
    <t>Total liabilities and shareholders' equity</t>
  </si>
  <si>
    <t>CONSOLIDATED BALANCE SHEETS (Unaudited) (Parenthetical) - $ / shares</t>
  </si>
  <si>
    <t>Statement of Financial Position [Abstract]</t>
  </si>
  <si>
    <t>Common stock, no par value (in dollars per share)</t>
  </si>
  <si>
    <t>Common stock, authorized</t>
  </si>
  <si>
    <t>Common stock, issued</t>
  </si>
  <si>
    <t>Common stock, outstanding</t>
  </si>
  <si>
    <t>Treasury stock, shares</t>
  </si>
  <si>
    <t>CONSOLIDATED STATEMENTS OF INCOME (UNAUDITED) - USD ($)</t>
  </si>
  <si>
    <t>3 Months Ended</t>
  </si>
  <si>
    <t>Jun. 30, 2017</t>
  </si>
  <si>
    <t>Interest and fee income</t>
  </si>
  <si>
    <t>Loans, including fees</t>
  </si>
  <si>
    <t>Taxable securities</t>
  </si>
  <si>
    <t>Tax-exempt securities</t>
  </si>
  <si>
    <t>Other</t>
  </si>
  <si>
    <t>Total interest and fee income</t>
  </si>
  <si>
    <t>Interest expense</t>
  </si>
  <si>
    <t>Deposits</t>
  </si>
  <si>
    <t>Total interest expense</t>
  </si>
  <si>
    <t>Net interest income</t>
  </si>
  <si>
    <t>Provision for loan losses</t>
  </si>
  <si>
    <t>Net interest income after provision for loan losses</t>
  </si>
  <si>
    <t>Other income</t>
  </si>
  <si>
    <t>Service charges, fees and commissions</t>
  </si>
  <si>
    <t>Mortgage banking income</t>
  </si>
  <si>
    <t>Gain on sales of securities</t>
  </si>
  <si>
    <t>Other non-interest income</t>
  </si>
  <si>
    <t>Total other income</t>
  </si>
  <si>
    <t>Other expense</t>
  </si>
  <si>
    <t>Salaries and employee benefits</t>
  </si>
  <si>
    <t>Net occupancy expense</t>
  </si>
  <si>
    <t>Other operating expenses</t>
  </si>
  <si>
    <t>Net other real estate owned expenses</t>
  </si>
  <si>
    <t>Total other expense</t>
  </si>
  <si>
    <t>Income before income tax expense</t>
  </si>
  <si>
    <t>Income tax expense</t>
  </si>
  <si>
    <t>Net Income</t>
  </si>
  <si>
    <t>Weighted average shares outstanding</t>
  </si>
  <si>
    <t>Basic (in shares)</t>
  </si>
  <si>
    <t>Diluted (in shares)</t>
  </si>
  <si>
    <t>Basic income per common share (in dollars per share)</t>
  </si>
  <si>
    <t>Diluted income per common share (in dollars per share)</t>
  </si>
  <si>
    <t>CONSOLIDATED STATEMENTS OF COMPREHENSIVE INCOME (UNAUDITED) - USD ($)</t>
  </si>
  <si>
    <t>Statement of Comprehensive Income [Abstract]</t>
  </si>
  <si>
    <t>Other comprehensive (loss) income</t>
  </si>
  <si>
    <t>Unrealized (loss) gain on securities arising during the period</t>
  </si>
  <si>
    <t>Reclassification adjustment for securities gains realized in net income</t>
  </si>
  <si>
    <t>Other comprehensive (loss) income before tax</t>
  </si>
  <si>
    <t>Income tax effect related to items of other comprehensive (loss) income before tax</t>
  </si>
  <si>
    <t>Other comprehensive (loss) income after tax</t>
  </si>
  <si>
    <t>Total comprehensive income</t>
  </si>
  <si>
    <t>CONSOLIDATED STATEMENTS OF SHAREHOLDERS' EQUITY (UNAUDITED) - USD ($)</t>
  </si>
  <si>
    <t>Additional Paid in Capital [Member]</t>
  </si>
  <si>
    <t>Retained Earnings [Member]</t>
  </si>
  <si>
    <t>Treasury Stock [Member]</t>
  </si>
  <si>
    <t>Accumulated Other Comprehensive Income (Loss) [Member]</t>
  </si>
  <si>
    <t>Total</t>
  </si>
  <si>
    <t>Beginning Balance at Dec. 31, 2016</t>
  </si>
  <si>
    <t>Net income</t>
  </si>
  <si>
    <t>Other comprehensive loss</t>
  </si>
  <si>
    <t>Stock option exercises</t>
  </si>
  <si>
    <t>Stock-based comp expense</t>
  </si>
  <si>
    <t>Cash dividends</t>
  </si>
  <si>
    <t>Ending balance at Jun. 30, 2017</t>
  </si>
  <si>
    <t>Beginning Balance at Dec. 31, 2017</t>
  </si>
  <si>
    <t>Common stock dividend</t>
  </si>
  <si>
    <t>Ending balance at Jun. 30, 2018</t>
  </si>
  <si>
    <t>CONSOLIDATED STATEMENTS OF SHAREHOLDERS' EQUITY (Parenthetical) - $ / shares</t>
  </si>
  <si>
    <t>Statement of Stockholders' Equity [Abstract]</t>
  </si>
  <si>
    <t>Dividends (per share)</t>
  </si>
  <si>
    <t>$ .29</t>
  </si>
  <si>
    <t>$ .28</t>
  </si>
  <si>
    <t>Common stock dividend (as percent)</t>
  </si>
  <si>
    <t>10.00%</t>
  </si>
  <si>
    <t>CONSOLIDATED STATEMENTS OF CASH FLOWS (UNAUDITED) - USD ($)</t>
  </si>
  <si>
    <t>Cash flow from operating activities:</t>
  </si>
  <si>
    <t>Adjustments to reconcile net income to net cash provided by operating activities:</t>
  </si>
  <si>
    <t>Depreciation</t>
  </si>
  <si>
    <t>Gain (loss) on sale of investment securities</t>
  </si>
  <si>
    <t>Valuation and other adjustments to other real estate owned</t>
  </si>
  <si>
    <t>Stock-based compensation expense</t>
  </si>
  <si>
    <t>Deferred income taxes</t>
  </si>
  <si>
    <t>Net amortization of unearned discounts on investment securities available for sale</t>
  </si>
  <si>
    <t>Origination mortgage loans held for sale</t>
  </si>
  <si>
    <t>Proceeds from sale of mortgage loans held for sale</t>
  </si>
  <si>
    <t>Decrease in accrued interest receivable and other assets</t>
  </si>
  <si>
    <t>Increase in accrued interest payable and other liabilities</t>
  </si>
  <si>
    <t>Net cash provided by operating activities</t>
  </si>
  <si>
    <t>Cash flows from investing activities:</t>
  </si>
  <si>
    <t>Proceeds from calls and maturities of investment securities available for sale</t>
  </si>
  <si>
    <t>Proceeds from sale of investment securities available for sale</t>
  </si>
  <si>
    <t>Purchase of investment securities available for sale</t>
  </si>
  <si>
    <t>Net (decrease) increase in loans</t>
  </si>
  <si>
    <t>Purchase of premises, equipment and leasehold improvements, net</t>
  </si>
  <si>
    <t>Net cash provided by (used in) by investing activities</t>
  </si>
  <si>
    <t>Cash flows from financing activities:</t>
  </si>
  <si>
    <t>Net (decrease) increase) in deposit accounts</t>
  </si>
  <si>
    <t>Dividends paid</t>
  </si>
  <si>
    <t>Stock options exercised</t>
  </si>
  <si>
    <t>Net cash (used in) provided by financing activities</t>
  </si>
  <si>
    <t>Net (decrease) increase in cash and cash equivalents</t>
  </si>
  <si>
    <t>Cash and cash equivalents at the beginning of the period</t>
  </si>
  <si>
    <t>Cash and cash equivalents at the end of the period</t>
  </si>
  <si>
    <t>Cash paid during the year for:</t>
  </si>
  <si>
    <t>Interest</t>
  </si>
  <si>
    <t>Income taxes</t>
  </si>
  <si>
    <t>Supplemental disclosure for non-cash investing and financing activity:</t>
  </si>
  <si>
    <t>Change in unrealized gian on securities available for sale, net of tax effect</t>
  </si>
  <si>
    <t>Change in dividends payable</t>
  </si>
  <si>
    <t>Stock dividend</t>
  </si>
  <si>
    <t>Nature of Business and Basis of Presentation</t>
  </si>
  <si>
    <t>Accounting Policies [Abstract]</t>
  </si>
  <si>
    <t>Note
1: Nature of Business and Basis of Presentation Organization The
Bank of South Carolina (the “Bank”) was organized on October 22, 1986 and opened for business as a state-chartered
financial institution on February 26, 1987, in Charleston, South Carolina. The Bank was reorganized into a wholly-owned subsidiary
of Bank of South Carolina Corporation (the “Company”), effective April 17, 1995. At the time of the reorganization,
each outstanding share of the Bank was exchanged for two shares of Bank of South Carolina Corporation Stock. 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 Basis
of Presentation The
accompanying unaudited interim consolidated financial statements have been prepared in accordance with U.S. generally
accepted accounting principles (“GAAP”), for the interim financial information and with the instructions to Form
10-Q and Article 10 of Regulation S-X. Accordingly, our interim consolidated financial statements do not include all of the
information and footnotes required by GAAP for complete financial statements and should be read in conjunction with our
Annual Report on Form 10-K, filed with the Securities and Exchange Commission (“SEC”) on March 3, 2018.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Accounting
Estimates and Assumptions The
preparation of the consolidated financial statements requires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 Reclassification Certain
amounts in the prior years’ financial statements have been reclassified to conform to the current period’s presentation.
Such reclassifications had no effect on shareholders’ equity or the net income as previously reported. Income
per share Basic
income per share is computed by dividing net income by the weighted-average number of common shares outstanding during the period.
Dilutive income per share is computed by dividing net income by the weighted-average number of common shares and potential common
shares outstanding. Potential common shares consist of dilutive stock options determined using the treasury stock method and the
average market price of common stock. Retroactive recognition has been given for the effects of all stock dividends.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We have reviewed events occurring through the date the financial statements were available to be issued and no subsequent events
occurred requiring accrual or disclosure. Recent
Accounting Pronouncements The
following is a summary of recent authoritative pronouncements that could impact the accounting, reporting and/or disclosure of
financial information by the Company. In
May 2014, the Financial Accounting Standards Board (“FASB”) issued Accounting Standards Update (“ASU”)
2014-09, Revenue from Contracts with Customers, Topic 606. In
January 2016, the FASB issued ASU 2016-01, Financial Instruments – Overall (Subtopic 825-10); Recognition and Measurement
of Financial Instruments and Financial Liabilities. In
February 2016, the FASB issued ASU 2016-02, Leases (Topic 842),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with Customers (Topic 606): Narrow- Scope Improvements and Practical
Expedients In
June 2016, the FASB issued ASU 2016-13, Financial instruments – Credit Losses (Topic 326): Measurement of Credit Losses
on Financial Instruments, In
August 2016, the FASB issued ASU 2016-15, Statement of Cash Flows (Topic 230): Classification of Certain Cash Receipts and
Cash Payments, In
December 2016, the FASB issued ASU 2016-20, Technical Corrections and Improvements to Topic 606, Revenue from Contracts with
Customers In
January 2017, the FASB issued ASU 2017-01, Clarifying the Definition of a Business In
February 2017, the FASB issued ASU 2017-05, Clarifying the Scope of Asset Derecognition Guidance and Accounting for Partial
Sales of Nonfinancial Assets Revenue from Contracts with Customers In
March 2017, the FASB issued ASU 2017-08, Receivables – Nonrefundable Fees and Other Costs Premium
Amortization of Purchased Callable Debt Securities In
February 2018, the FASB issued ASU 2018-02, Income Statement – Reporting Comprehensive Income Reclassification
of Certain Tax Effects from Accumulated Other Comprehensive Income In
February 2018, the FASB issued ASU 2018-03, Technical Corrections and Improvements to Financial Instruments—Overall Recognition and Measurement of Financial Assets and Financial Liabilities In
March 2018, the FASB issued ASU 2018-4, Investments—Debt Securities and Regulated Operations Amendments to SEC Paragraphs Pursuant to SEC Staff Accounting Bulletin No. 117 and SEC Release No. 33-9273 In
March 2018, the FASB issued ASU 2018-05, Income Taxes Amendments to SEC Paragraphs Pursuant to SEC Staff
Accounting Bulletin No. 118 In
May 2018, the FASB amended the Financial Services – Depository and Lending Topic of the ASC to remove outdated guidance
related to Circular 202. The amendments were effective upon issuance and did not have a material effect on the financial statements. Other
accounting standards that have been issued or proposed by the FASB or other standards-setting bodies are not expected to have
a material impact on our financial position, results of operations or cash flows.</t>
  </si>
  <si>
    <t>Investment Securities</t>
  </si>
  <si>
    <t>Investments, Debt and Equity Securities [Abstract]</t>
  </si>
  <si>
    <t>Note
2: Investment Securities The
amortized cost, gross unrealized gains and losses, and estimated fair value of investment securities available for sale are
summarized as follows:
June 30, 2018
Amortized Cost Gross Unrealized Gains Gross Unrealized Losses Estimated Fair Value
U.S. Treasury Notes $ 32,969,932 $ — $ (939,735 ) $ 32,030,197
Government-Sponsored Enterprises 60,768,977 — (1,847,892 ) 58,921,085
Municipal Securities 29,268,532 179,950 (568,439 ) 28,880,043
Total $ 123,007,441 $ 179,950 $ (3,356,066 ) $ 119,831,325
December 31, 2017
Amortized Cost Gross Unrealized Gains Gross Unrealized Losses Estimated Fair Value
U.S. Treasury Notes $ 35,970,990 $ — $ (411,145 ) $ 35,559,845
Government-Sponsored Enterprises 64,444,315 — (887,811 ) 63,556,504
Municipal Securities 40,191,502 487,545 (545,146 ) 40,133,901
Total $ 140,606,807 $ 487,545 $ (1,844,102 ) $ 139,250,250 The
amortized cost and estimated fair value of investment securities available for sale as of June 30, 2018 and December 31, 2017,
by contractual maturity are as follows:
June 30, 2018 December 31, 2017
Amortized Cost Estimated Fair Value Amortized Cost Estimated Fair Value
Due in one year or less $ 4,371,538 $ 4,391,446 $ 11,554,040 $ 11,546,968
Due in one year to five years 94,804,499 92,553,106 72,622,056 72,124,395
Due in five years to ten years 22,991,242 22,088,221 53,290,088 52,576,036
Due in ten years and over 840,162 798,552 3,140,623 3,002,851
Total $ 123,007,441 $ 119,831,325 $ 140,606,807 $ 139,250,250 Investment
securities pledged to secure deposits had a fair value of $43.4 million and $49.4 million as of June 30, 2018 and December
31, 2017, respectively. The
tables below summarize gross unrealized losses on investment securities and the fair market value of the related securities,
aggregated by investment category and length of time that individual securities have been in a continuous unrealized loss
position, as of June 30, 2018 and December 31, 2017. We believe that all unrealized losses have resulted from temporary
changes in the interest rates and current market conditions and not as a result of credit deterioration. We do not intend to
sell and it is not likely that we will be required to sell any of the securities referenced in the table below before
recovery of their amortized cost.
Less Than 12 Months 12 Months or Longer Total
# Fair Value Gross Unrealized Loss # Fair Value Gross Unrealized Loss # Fair Value Gross Unrealized Loss
June 30, 2018
U.S. Treasury Notes 7 $ 32,030,197 $ (939,735 ) — $ — $ — 7 $ 32,030,197 $ (939,735 )
Government-Sponsored Enterprises 10 48,880,925 (1,245,021 ) 3 10,040,160 (602,871 ) 13 58,921,085 (1,847,892 )
Municipal Securities 19 8,158,197 (187,439 ) 19 7,368,072 (381,000 ) 38 15,526,269 (568,439 )
Total 36 $ 89,069,319 $ (2,372,195 ) 22 $ 17,408,232 $ (983,871 ) 58 $ 106,477,551 $ (3,356,066 )
December 31, 2017
U.S. Treasury Notes 8 $ 35,559,845 $ (411,145 ) — $ — $ — 8 $ 35,559,845 $ (411,145 )
Government-Sponsored Enterprises 12 53,275,064 (462,174 ) 3 10,281,440 (425,637 ) 15 63,556,504 (887,811 )
Municipal Securities 20 7,815,221 (134,998 ) 29 11,056,185 (410,148 ) 49 18,871,406 (545,146 )
Total 40 $ 96,650,130 $ (1,008,317 ) 32 $ 21,337,625 $ (835,785 ) 72 $ 117,987,755 $ (1,844,102 ) We
received proceeds from sales of securities available for sale and gross realized gains and losses as follows:
Three Months Ended
June 30,
2018 2017
Gross proceeds $ 11,970,378 $ —
Gross realized gains 25,490 —
Gross realized losses (25,103 ) —
$ 11,970,765 $ —
Six Months Ended
June 30,
2018 2017
Gross proceeds $ 21,434,634 $ —
Gross realized gains 104,634 —
Gross realized losses (99,899 ) —
$ 21,439,369 $ — For
the six months ended June 30, 2018, the tax provision related to these gains was $994.</t>
  </si>
  <si>
    <t>Loans and Allowance for Loan Losses</t>
  </si>
  <si>
    <t>Receivables [Abstract]</t>
  </si>
  <si>
    <t>Note
3: Loans and Allowance for Loan Losses Major
classifications of loans (net of deferred loan fees of $158,808 as of June 30, 2018 and $152,047 as of December 31, 2017) are
as follows:
June 30, 2018 December 31,
Commercial loans $ 55,495,828 $ 51,723,237
Commercial real estate:
Construction 4,340,323 2,317,857
Other 139,665,319 140,186,324
Consumer:
Real estate 73,570,322 70,797,973
Other 5,032,745 5,155,249
278,104,537 270,180,640
Allowance for loan losses (4,007,464 ) (3,875,398 )
Loans, net $ 274,097,073 $ 266,305,242 We
had $104.7 million and $113.4 million of loans pledged as collateral to secure funding with the Federal Reserve Bank (“FRB”)
Discount Window as of June 30, 2018 and as of December 31, 2017, respectively. Our
portfolio grading analysis estimates the capability of the borrower to repay the contractual obligations of the loan agreements
as scheduled. Our internal credit risk grading system is based on experience with similarly graded loans, industry best practices,
and regulatory guidance. Our portfolio is graded in its entirety. Our
internally assigned grades pursuant to the Board-approved lending policy are as follows:
● Excellent
● Good
● Satisfactory
● Watch
● OAEM
● Substandard
● Doubtful
● Loss
The
following tables illustrate credit quality by class and internally assigned grades as of June 30, 2018 and December 31, 2017.
“Pass” includes loans internally graded as excellent, good and satisfactory.
June 30, 2018
Commercial Commercial Real Estate - Construction Commercial Real Estate - Other Consumer Real Estate Consumer Other Total
Pass $ 52,482,953 $ 4,340,323 $ 134,593,256 $ 71,539,014 $ 4,734,323 $ 267,689,869
Watch 1,279,459 — 3,144,222 1,781,555 213,412 6,418,648
OAEM 13,400 — 600,071 — — 613,471
Sub-standard 1,720,016 — 1,327,770 249,753 85,010 3,382,549
Doubtful — — — — — —
Loss — — — — — —
Total $ 55,495,828 $ 4,340,323 $ 139,665,319 $ 73,570,322 $ 5,032,745 $ 278,104,537
December 31, 2017
Commercial Commercial Real
Estate - Construction Commercial Real
Estate - Other Consumer Real Estate Consumer Other Total
Pass $ 47,456,205 $ 1,936,335 $ 134,401,977 $ 68,570,298 $ 4,933,696 $ 257,298,511
Watch 2,403,978 381,522 3,605,621 1,934,802 185,746 8,511,669
OAEM — — 610,806 — — 610,806
Sub-standard 1,863,054 — 1,567,920 292,873 35,807 3,759,654
Doubtful — — — — — —
Loss — — — — — —
Total $ 51,723,237 $ 2,317,857 $ 140,186,324 $ 70,797,973 $ 5,155,249 $ 270,180,640 The following tables include an aging analysis of the recorded
investment in loans segregated by class:
June 30, 2018
30-59 60-89 Greater Total Current Total Recorded
Commercial $ 259,506 $ 65,000 $ — $ 324,506 $ 55,171,322 $ 55,495,828 $ —
Commercial Real Estate - Construction — — — — 4,340,323 4,340,323 —
Commercial Real Estate - Other 73,115 158,228 571,292 802,635 138,862,684 139,665,319 —
Consumer Real Estate 64,424 — — 64,424 73,505,898 73,570,322 —
Consumer Other 21,531 424 — 21,955 5,010,790 5,032,745 —
Total $ 418,576 $ 223,652 $ 571,292 $ 1,213,520 $ 276,891,017 $ 278,104,537 $ —
December 31, 2017
30-59 60-89 Greater Total Current Total Recorded
Commercial $ 3,531 $ 192,846 $ — $ 196,377 $ 51,526,860 $ 51,723,237 $ —
Commercial Real Estate - Construction — — — — 2,317,857 2,317,857 —
Commercial Real Estate - Other — — 651,578 651,578 139,534,746 140,186,324 —
Consumer Real Estate — — — — 70,797,973 70,797,973 —
Consumer Other 10,302 — 34,107 44,409 5,110,840 5,155,249 34,107
Total $ 13,833 $ 192,846 $ 685,685 $ 892,364 $ 269,288,276 $ 270,180,640 $ 34,107 There were no loans as of June 30, 2018 and two loans as
of December 31, 2017 over 90 days past due and still accruing. The following table summarizes the balances of non-accrual
loans:
Loans Receivable on Non-Accrual
June 30, December 31,
Commercial $ 30,892 $ 41,651
Commercial Real Estate - Construction — —
Commercial Real Estate - Other 933,364 790,208
Consumer Real Estate — —
Consumer Other 4,914 —
Total $ 969,170 $ 831,859 The following tables set forth
the changes in the allowance for loan losses and an allocation of the allowance for loan losses by class for the three and
six months ended June 30, 2018 and June 30, 2017.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Three Months Ended June 30, 2018
Commercial Commerical Real Estate - Construction Commercial Real Estate - Other Consumer Real Estate Consumer Other Total
Allowance for Loan Losses:
Beginning Balance $ 1,326,246 $ 11,136 $ 1,041,088 $ 567,075 $ 884,975 $ 3,830,520
Charge-offs — — — — — —
Recoveries 1,000 — 55,252 45,412 280 101,944
Provisions 16,514 17,955 (124,302 ) (23,436 ) 188,269 75,000
Ending Balance $ 1,343,760 $ 29,091 $ 972,038 $ 589,051 $ 1,073,524 $ 4,007,464
Six Months Ended June 30, 2018
Commercial Commerical Real Estate - Construction Commercial Real Estate - Other Consumer Real Estate Consumer Other Total
Allowance for Loan Losses:
Beginning Balance $ 1,403,588 $ 23,638 $ 1,549,755 $ 796,918 $ 101,499 $ 3,875,398
Charge-offs (31,250 ) — — — (71,843 ) (103,093 )
Recoveries 2,500 — 56,827 45,412 420 105,159
Provisions (31,078 ) 5,453 (634,544 ) (253,279 ) 1,043,448 130,000
Ending Balance $ 1,343,760 $ 29,091 $ 972,038 $ 589,051 $ 1,073,524 $ 4,007,464
Three Months Ended June 30, 2017
Commercial Commerical Real Estate - Construction Commercial Real Estate - Other Consumer Real Estate Consumer Other Total
Allowance for Loan Losses:
Beginning Balance $ 1,553,159 $ 57,071 $ 1,418,575 $ 756,892 $ 91,160 $ 3,876,857
Charge-offs — — — — (2,372 ) (2,372 )
Recoveries — — — 21,000 2,030 23,030
Provisions 75,513 (4,308 ) (35,656 ) (6,039 ) 490 30,000
Ending Balance $ 1,628,672 $ 52,763 $ 1,382,919 $ 771,853 $ 91,308 $ 3,927,515
Six Months Ended June 30, 2017
Commercial Commerical Real Estate - Construction Commercial Real Estate - Other Consumer Real Estate Consumer Other Total
Allowance for Loan Losses:
Beginning Balance $ 1,545,188 $ 51,469 $ 1,374,706 $ 726,391 $ 153,863 $ 3,851,617
Charge-offs — — — — (2,372 ) (2,372 )
Recoveries — — — 42,000 3,770 45,770
Provisions 83,484 1,294 8,213 3,462 (63,953 ) 32,500
Ending Balance $ 1,628,672 $ 52,763 $ 1,382,919 $ 771,853 $ 91,308 $ 3,927,515 The following tables present, by class
and reserving methodology, the allocation of the allowance for loan losses and the gross investment in loans:
June 30, 2018
Commercial Commercial Commercial Real Estate - Consumer Consumer Other Total
Allowance for Loan Losses
Individually evaluated for impairment $ 756,080 $ — $ 45,375 $ — $ 38,087 $ 839,542
Collectively evaluated for impairment 587,680 29,091 926,663 589,051 1,035,437 3,167,922
Total Allowance for Losses $ 1,343,760 $ 29,091 $ 972,038 $ 589,051 $ 1,073,524 $ 4,007,464
Loans Receivable
Individually evaluated for impairment $ 1,677,581 $ — $ 1,341,159 $ 249,754 $ 38,087 $ 3,306,581
Collectively evaluated for impairment 53,818,247 4,340,323 138,324,160 73,320,568 4,994,658 274,797,956
Total Loans Receivable $ 55,495,828 $ 4,340,323 $ 139,665,319 $ 73,570,322 $ 5,032,745 $ 278,104,537
December 31, 2017
Commercial Commercial Commercial Real Estate - Consumer Consumer Other Total
Allowance for Loan Losses
Individually evaluated for impairment $ 832,571 $ — $ 99,523 $ 43,042 $ 34,107 $ 1,009,243
Collectively evaluated for impairment 571,017 23,638 1,450,232 753,876 67,392 2,866,155
Total Allowance for Losses $ 1,403,588 $ 23,638 $ 1,549,755 $ 796,918 $ 101,499 $ 3,875,398
Loans Receivable
Individually evaluated for impairment $ 1,812,461 $ — $ 1,584,821 $ 292,873 $ 34,107 $ 3,724,262
Collectively evaluated for impairment 49,910,776 2,317,857 138,601,503 70,505,100 5,121,142 266,456,378
Total
Loans Receivable $ 51,723,237 $ 2,317,857 $ 140,186,324 $ 70,797,973 $ 5,155,249 $ 270,180,640 As of June 30, 2018 and December 31, 2017, loans individually
evaluated for impairment and the corresponding allowance for loan losses are presented in the following table:
Impaired and Restructured Loans As of
June 30, 2018 December 31, 2017
Unpaid Recorded Investment Related Allowance Unpaid Principal Balance Recorded Investment Related Allowance
With no related allowance recorded:
Commercial $ 134,155 $ 134,155 $ — $ 152,490 $ 152,490 $ —
Commercial Real Estate - Construction — — — — — —
Commercial Real Estate - Other 926,758 926,758 — 1,058,601 1,058,601 —
Consumer Real Estate 249,754 249,754 — 249,754 249,754 —
Consumer Other — — — — — —
Total 1,310,667 1,310,667 — 1,460,845 1,460,845 —
With an allowance recorded:
Commercial 1,543,426 1,543,426 756,080 1,659,971 1,659,971 832,571
Commercial Real Estate - Construction — — — — — —
Commercial Real Estate - Other 414,401 414,401 45,375 626,021 526,220 99,523
Consumer Real Estate — — — 43,119 43,119 43,042
Consumer Other 38,087 38,087 38,087 34,107 34,107 34,107
Total 1,995,914 1,995,914 839,542 2,363,218 2,263,417 1,009,243
Commercial 1,677,581 1,677,581 756,080 1,812,461 1,812,461 832,571
Commercial Real Estate - Construction — — — — — —
Commercial Real Estate - Other 1,341,159 1,341,159 45,375 1,684,622 1,584,821 99,523
Consumer Real Estate 249,754 249,754 — 292,873 292,873 43,042
Consumer Other 38,087 38,087 38,087 34,107 34,107 34,107
Total $ 3,306,581 $ 3,306,581 $ 839,542 $ 3,824,063 $ 3,724,262 $ 1,009,243 The
following table presents average impaired loans and interest income recognized on those impaired loans, by class, for the periods
indicated:
Three
Months Ended June 30,
2018 2017
Average Recorded
Investment Interest Recognized Average Recorded
Investment Interest Recognized
With
no related allowance recorded:
Commercial $ 137,684 $ 2,227 $ 175,568 $ 4,886
Commercial Real Estate
- Construction — — — —
Commercial Real Estate
- Other 916,094 10,518 1,383,621 21,894
Consumer Real Estate 249,754 3,548 451,035 5,630
Consumer
Other — — — —
Total $ 1,303,532 $ 16,293 $ 2,010,224 $ 32,410
With
an allowance recorded:
Commercial $ 1,563,849 $ 19,438 $ 1,091,779 $ 36,481
Commercial Real Estate
- Construction — — — —
Commercial Real Estate
- Other 517,936 1,840 1,020,012 5,331
Consumer Real Estate — — 43,119 431
Consumer
Other 39,396 483 36,107 516
Total $ 2,121,181 $ 21,761 $ 2,191,017 $ 42,759
Commercial $ 1,701,533 $ 21,665 $ 1,267,347 $ 41,367
Commercial Real Estate
- Construction — — — —
Commercial Real Estate
- Other 1,434,030 12,358 2,403,633 27,225
Consumer Real Estate 249,754 3,548 494,154 6,061
Consumer
Other 39,396 483 36,107 516
Total $ 3,424,713 $ 38,054 $ 4,201,241 $ 75,169
Six
Months Ended June 30,
2018 2017
Average Recorded
Investment Interest Recognized Average Recorded
Investment Interest Recognized
With
no related allowance recorded:
Commercial $ 141,909 $ 4,430 $ 179,698 $ 10,032
Commercial Real Estate
- Construction — — — —
Commercial Real Estate
- Other 917,140 14,233 1,324,984 43,806
Consumer Real Estate 249,754 7,007 450,860 11,025
Consumer
Other — — — —
Total $ 1,308,803 $ 25,670 $ 1,955,542 $ 64,863
With
an allowance recorded:
Commercial $ 1,584,430 $ 48,660 $ 1,098,449 $ 71,193
Commercial Real Estate
- Construction — — — —
Commercial Real Estate
- Other 523,141 5,507 1,020,012 7,941
Consumer Real Estate — — 43,119 838
Consumer
Other 41,823 1,131 36,848 1,086
Total $ 2,149,394 $ 55,298 $ 2,198,428 $ 81,058
Commercial $ 1,726,339 $ 53,090 $ 1,278,147 $ 81,225
Commercial Real Estate
- Construction — — — —
Commercial Real Estate
- Other 1,440,281 19,740 2,344,996 51,747
Consumer Real Estate 249,754 7,007 493,979 11,863
Consumer
Other 41,823 1,131 36,848 1,086
Total $ 3,458,197 $ 80,968 $ 4,153,970 $ 145,921 In
general, the modification or restructuring of a debt is considered a troubled debt restructuring (“TDR”) if we, for
economic or legal reasons related to a borrower’s financial difficulties, grant a concession to the borrower that we would
not otherwise consider. As of June 30, 2018, there was one TDR with a balance of $25,717, compared to one TDR with a total balance
of $33,300 as of December 31, 2017. These TDRs were granted extended payment terms with no principal reduction. All TDRs were
performing as agreed as of June 30, 2018 and December 31, 2017, respectively. No TDRs defaulted during the six months ended June
30, 2018 and 2017, which were modified within the previous twelve months.</t>
  </si>
  <si>
    <t>Disclosure Regarding Fair Value of Financial Statements</t>
  </si>
  <si>
    <t>Fair Value Disclosures [Abstract]</t>
  </si>
  <si>
    <t xml:space="preserve">Note
4: Disclosure Regarding Fair Value of Financial Statements Fair
value measurements apply whenever GAAP requires or permits assets or liabilities to be measured at fair value either on a recurring
or nonrecurring basis. Fair value is the price that would be received to sell an asset or paid to transfer a liability in the
principal or the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GAAP establishes a hierarchy for inputs used in measuring fair value that maximizes the use of observable inputs and minimizes
the use of unobservable inputs. Observable inputs, which are developed based on market data we have obtained from independent
sources, are ones that market participants would use in pricing an asset or liability. Unobservable inputs, which are developed
based on the best information available in the circumstances, reflect our estimate of assumptions that market participants would
use in pricing an asset or liability.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Fair
value estimates are made at a specific point of time, based on relevant market information and information about the financial
instrument. These estimates do not reflect any premium or discount that could result from offering for sale our entire holdings
of a particular financial instrument. Because no active market exists for a significant portion of our financial instruments,
fair value estimates are based on judge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e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 The
following paragraphs describe the valuation methodologies used for assets and liabilities recorded at fair value on a recurring
basis: Investment
Securities Available for Sale Investment
Securities are recorded at fair value on a recurring basis and are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by dealers or brokers in active over-the counter markets. Level 2 securities include mortgage backed securities issued by government
sponsored entities, municipal bonds and corporate debt securities. Securities classified as Level 3 include asset-backed securities
in less liquid markets. Derivative
Instruments Derivative
instruments include interest rate lock commitments and forward sale commitments. These instruments are valued based on the change
in the value of the underlying loan between the commitment date and the end of the period. We classify these instruments as Level
3. The fair value of these commitments was not significant as of June 30, 2018 or December 31, 2017. We
had no embedded derivative instruments requiring separate accounting treatment. We had freestanding derivative instruments consisting
of fixed rate conforming loan commitments as interest rate locks and commitments to sell fixed rate conforming loans on a best
efforts basis. We do not currently engage in hedging activities. Based on short term fair value of the mortgage loans held for
sale (derivative contract), our derivative instruments were immaterial to our consolidated financial statements as of June 30,
2018 and December 31, 2017. Assets
and liabilities measured at fair value on a recurring basis as of June 30, 2018 and December 31, 2017 are as
follows:
Balance at June 30,
2018
Quoted Market Price in active markets Significant Other Observable Inputs Significant Unobservable Inputs Total
U.S. Treasury Notes $ 32,030,197 $ — $ — $ 32,030,197
Government Sponsored Enterprises — 58,921,085 — 58,921,085
Municipal Securities — 21,783,687 7,096,356 28,880,043
Total $ 32,030,197 $ 80,704,772 $ 7,096,356 $ 119,831,325
Balance at December 31,
2017
Quoted Market Price in active markets Significant Other Observable Inputs Significant Unobservable Inputs Total
U.S. Treasury Notes $ 35,559,845 $ — $ — $ 35,559,845
Government Sponsored Enterprises — 63,556,504 — 63,556,504
Municipal Securities — 28,675,012 11,458,889 40,133,901
Total $ 35,559,845 $ 92,231,516 $ 11,458,889 $ 139,250,250 There
were no liabilities recorded at fair value on a recurring basis as of June 30, 2018 or December 31, 2017. The following table reconciles the changes in assets measured at fair value on a recurring basis using significant unobservable
inputs (Level 3) for the three months and six months ended June 30, 2018 and 2017:
Three Months Ended June 30, Six Months Ended June 30,
2018 2017 2018 2017
Beginning Balance $ 7,483,696 $ 13,458,445 $ 11,458,889 $ 13,977,857
Total gains or (losses) (realized/unrealized)
Included in earnings — — — —
Included in other comprehensive income 2,660 215,500 67,467 241,088
Purchases, issuances, and settlements net of maturities (390,000 ) (1,185,000 ) (4,430,000 ) (1,730,000 )
Transfers in and/or out of level 3 — — — —
Ending Balance $ 7,096,356 $ 12,488,945 $ 7,096,356 $ 12,488,945 There
were no transfers between fair value levels during the six months ended June 30, 2018 or June 30, 2017. The
following paragraphs describe the valuation methodologies used for assets and liabilities recorded at fair value on a nonrecurring
basis: Other
Real Estate Owned (“OREO”) Loans
secured by real estate are adjusted to the lower of the recorded investment in the loan or the fair value of the real estate upon
transfer to OREO. Subsequently, OREO is carried at the lower of carrying value or fair value. Fair value is based upon independent
market prices, appraised values of the collateral, or our estimation of the value of the collateral. When the fair value of the
collateral is based on an observable market price or a current appraisal, we record the asset as nonrecurring Level 2. When an
appraised value is not available or we determine the fair value of the collateral is further impaired below the appraised value
and there is no observable market price, we record the asset as nonrecurring Level 3. Impaired
Loans Impaired
loans are carried at the lower of recorded investment or fair value. The fair value of the collateral less estimated costs to
sell is the most frequently used method. Depending on the particular circumstances surrounding the loan, including the location
of the collateral, the date of the most recent appraisal, and the value of the collateral relative to the recorded investment in
the loan, we may order an independent appraisal immediately or, in some instances, may elect to perform an internal analysis.
Specifically as an example, in situations where the collateral on a nonperforming commercial real estate loan is out of our primary
market area, we would typically order an independent appraisal immediately, at the earlier of the date the loan becomes nonperforming
or immediately following the determination that the loan is impaired. However, as a second example, on a nonperforming commercial
real estate loan where we are familiar with the property and surrounding areas and where the original appraisal value far exceeds
the recorded investment in the loan, we may perform an internal analysis whereby the previous appraisal value would be reviewed
considering recent current conditions, and known recent sales or listings of similar properties in the area, and any other relevant
economic trends. This analysis may result in the call for a new appraisal. These valuations are reviewed and updated on a quarterly
basis. In
accordance with ASC 820 “Fair Value Measurement”, impaired loans, where an allowance is established based on the fair
value of collateral, require classification in the fair value hierarchy. These impaired loans are classified as Level 3. Impaired
loans measured using discounted future cash flows are not deemed to be measured at fair value. Mortgage
Loans to be Sold Mortgage
loans to be sold are carried at the lower of cost or market value. The fair values of mortgage loans to be sold are based on current
market rates from investors within the secondary market for loans with similar characteristics. Carrying value approximates fair
value. These loans are classified as Level 2.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information about certain assets and liabilities measured at fair value on a nonrecurring basis as of
June 30, 2018 and December 31, 2017:
June 30, 2018
Quoted Market Price in active markets (Level 1) Significant Other Observable Inputs (Level 2) Significant Unobservable Inputs (Level 3) Total
Impaired loans $ — $ — $ 1,545,538 $ 1,545,538
Other real estate owned — — 411,842 411,842
Loans held for sale — 3,651,150 — 3,651,150
Total $ — $ 3,651,150 $ 1,957,380 $ 5,608,530
December 31, 2017
Quoted Market Price in active markets (Level 1) Significant Other Observable Inputs (Level 2) Significant Unobservable Inputs (Level 3) Total
Impaired loans $ — $ — $ 1,735,051 $ 1,735,051
Other real estate owned — — 435,479 435,479
Loans held for sale — 2,093,723 — 2,093,723
Total $ — $ 2,093,723 $ 2,170,530 $ 4,264,253 There
were no liabilities measured at fair value on a nonrecurring basis as of June 30, 2018 or December 31, 2017. The
following table provides information describing the unobservable inputs used in Level 3 fair value measurements as of June 30,
2018:
Inputs
Valuation
Technique Unobservable
Input General
Range of Inputs
Impaired
Loans Appraisal
Value/Comparison Sales/Other Estimates Appraisals
and/or Sales of Comparable Properties Appraisals
Discounted 10% to 20% for Sales Commissions and Other Holding Costs
Other
Real Estate Owned Appraisal
Value/Comparison Sales/Other Estimates Appraisals
and/or Sales of Comparable Properties Appraisals
Discounted 10% to 20% for Sales Commissions and Other Holding Costs Accounting
standards require disclosure of fair value information for all of our assets and liabilities that are considered financial instruments,
whether or not recognized on the balance sheet, for which it is practicable to estimate fair value. Under
the accounting standard, fair value estimates are based on existing financial instruments without attempting to estimate the value
of anticipated future business and the value of the assets and liabilities that are not financial instruments. Accordingly, the
aggregate fair value amounts of existing financial instruments do not represent the underlying value of those instruments on our
books. The
following paragraphs describe the methods and assumptions we use in estimating the fair values of financial instruments: a.
Cash and due from banks, interest-bearing deposits in other banks The
carrying value approximates fair value. All mature within 90 days and do not present unanticipated credit concerns. b.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c.
Loans, net During
the first quarter of 2018, the Company adopted ASU 2016-01, Recognition and Measurement of Financial Assets and Liabilities As
of June 30, 2018, the technique used by the Company to estimate the exit price of the loan portfolio consists of similar procedures
to those used as of December 31, 2017,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mpaired loans are estimated using discounted cash flow models or based on the fair value of the underlying collateral. As
of December 31, 2017, the fair value of the Company’s loan portfolio included a credit risk assumption in the determination
of the fair value of its loans. This credit risk assumption wa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he methods utilized to estimate the fair value of loans do not necessarily represent an exit price as of December
31, 2017. d.
Deposits The
estimated fair value of deposits with no stated maturity is equal to the carrying amount. The fair value of time deposits is estimated
by discounting contractual cash flows, using interest rates currently being offered on the deposit products. The fair value estimates
for deposits do not include the benefit that results from the low cost funding provided by the deposit liabilities as compared
to the cost of alternative forms of funding (deposit base intangibles). e.
Accrued interest receivable and payable Since
these financial instruments will typically be received or paid within three months, the carrying amounts of such instruments are
deemed to be a reasonable estimate of fair value. f.
Loan commitments Estimates
of the fair value of these off-balance sheet items are not made because of the short-term nature of these arrangements and the
credit standing of the counterparties. The following tables present the carrying
amount, fair value, and placement in the fair value hierarchy of our financial instruments as of June 30, 2018 and December 31,
2017.
Fair Value Measurements at June 30, 2018
Carrying Estimated Level 1 Level 2 Level 3
Financial Assets:
Cash and due from banks $ 7,945,003 $ 7,945,003 $ 7,945,003 $ — $ —
Interest-bearing
deposits at the Federal Reserve 14,319,336 14,319,336 14,319,336 — —
Investment securities available for sale 119,831,325 119,831,325 32,030,197 80,704,772 7,096,356
Mortgage loans to be sold 3,651,150 3,651,150 — 3,651,150 —
Loans, net 274,097,073 269,509,849 — — 269,509,849
Accrued interest receivable 1,568,814 1,568,814 — 1,568,814 —
Financial Liabilities:
Demand deposits 336,848,278 336,848,278 — 336,848,278 —
Time deposits 45,491,331 45,356,971 — 45,356,971 —
Accrued interest payable 134,746 134,746 — 134,746 —
Fair Value Measurements at December 31, 2017
Carrying Amount
Estimated Fair Value
Level 1
Level 2
Level 3
Financial Assets:
Cash and due from banks
$ 8,486,025 $ 8,486,025
$ 8,486,025 $
— $
—
Interest-bearing
deposits at the Federal Reserve 24,034,194 24,034,194 24,034,194
—
—
Investment
securities available for sale 139,250,250 139,250,250 35,559,845 92,231,516 11,458,889
Mortgage loans to be sold 2,093,723 2,093,723 — 2,093,723 —
Loans,
net 266,305,242 265,277,204 — — 265,277,204
Accrued interest receivable 1,720,920 1,720,920 — 1,720,920 —
Financial Liabilities:
Demand deposits 360,967,884 360,967,884 — 360,967,884 —
Time deposits 41,920,416 40,722,870 — 40,722,870 —
Accrued interest payable 96,190 96,190 — 96,190 — </t>
  </si>
  <si>
    <t>Income Per Common Share</t>
  </si>
  <si>
    <t>Earnings Per Share [Abstract]</t>
  </si>
  <si>
    <t xml:space="preserve">Note 5: Income Per Common Share Basic income per share is computed by
dividing net income by the weighted-average number of common shares outstanding, after giving retroactive effect to a stock
dividend paid on May 31, 2018. Diluted earnings per share is computed by dividing net income by the weighted-average number
of common shares and potential common shares outstanding. Potential common shares consist of dilutive stock options
determined using the treasury stock method and the average market price of common stock. The following table is a summary of the reconciliation of average shares outstanding for the three months ended June 30:
2018 2017
Net income $ 1,726,357 $ 1,386,385
Weighted average shares outstanding 5,492,896 5,464,697
Effect of dilutive shares 93,689 123,990
Weighted average shares outstanding - diluted 5,586,585 5,588,687
Earnings per share - basic $ 0.31 $ 0.25
Earnings per share - diluted $ 0.31 $ 0.25 The following table is a summary of the reconciliation of average shares outstanding
for the six months ended June 30:
2018 2017
Net income $ 3,338,587 $ 2,612,473
Weighted average shares outstanding 5,339,187 5,461,603
Effect of dilutive shares 94,173 122,770
Weighted average shares outstanding - diluted 5,433,360 5,584,373
Earnings per share - basic $ 0.63 $ 0.48
Earnings per share - diluted $ 0.61 $ 0.47 </t>
  </si>
  <si>
    <t>Nature of Business and Basis of Presentation (Policies)</t>
  </si>
  <si>
    <t>Principles of Consolidation</t>
  </si>
  <si>
    <t>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t>
  </si>
  <si>
    <t>Basis of Presentation</t>
  </si>
  <si>
    <t>Basis
of Presentation The
accompanying unaudited interim consolidated financial statements have been prepared in accordance with U.S. generally accepted
accounting principles (“GAAP”), for the interim financial information and with the instructions to Form 10-Q and Article
10 of Regulation S-X. Accordingly, our interim consolidated financial statements do not include all of the information and footnotes
required by GAAP for complete financial statements and should be read in conjunction with our Annual Report on Form 10-K, filed
with the Securities and Exchange Commission (“SEC”) on March 3, 2018.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si>
  <si>
    <t>Accounting Estimates and Assumptions</t>
  </si>
  <si>
    <t>Accounting
Estimates and Assumptions The
preparation of the consolidated financial statements requires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t>
  </si>
  <si>
    <t>Reclassification</t>
  </si>
  <si>
    <t>Reclassification Certain
amounts in the prior years’ financial statements have been reclassified to conform to the current period’s presentation.
Such reclassifications had no effect on shareholders’ equity or the net income as previously reported.</t>
  </si>
  <si>
    <t>Income Per Share</t>
  </si>
  <si>
    <t>Income
per share Basic
income per share is computed by dividing net income by the weighted-average number of common shares outstanding during the period.
Dilutive income per share is computed by dividing net income by the weighted-average number of common shares and potential common
shares outstanding. Potential common shares consist of dilutive stock options determined using the treasury stock method and the
average market price of common stock. Retroactive recognition has been given for the effects of all stock dividends.</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We have reviewed events occurring through the date the financial statements were available to be issued and no subsequent events
occurred requiring accrual or disclosure.</t>
  </si>
  <si>
    <t>Recent Accounting Pronouncements</t>
  </si>
  <si>
    <t>Recent
Accounting Pronouncements The
following is a summary of recent authoritative pronouncements that could impact the accounting, reporting and/or disclosure of
financial information by the Company. In
May 2014, the Financial Accounting Standards Board (“FASB”) issued Accounting Standards Update (“ASU”)
2014-09, Revenue from Contracts with Customers, Topic 606. In
January 2016, the FASB issued ASU 2016-01, Financial Instruments – Overall (Subtopic 825-10); Recognition and Measurement
of Financial Instruments and Financial Liabilities. In
February 2016, the FASB issued ASU 2016-02, Leases (Topic 842),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with Customers (Topic 606): Narrow- Scope Improvements and Practical
Expedients In
June 2016, the FASB issued ASU 2016-13, Financial instruments – Credit Losses (Topic 326): Measurement of Credit Losses
on Financial Instruments, In
August 2016, the FASB issued ASU 2016-15, Statement of Cash Flows (Topic 230): Classification of Certain Cash Receipts and
Cash Payments, In
December 2016, the FASB issued ASU 2016-20, Technical Corrections and Improvements to Topic 606, Revenue from Contracts with
Customers In
January 2017, the FASB issued ASU 2017-01, Clarifying the Definition of a Business In
February 2017, the FASB issued ASU 2017-05, Clarifying the Scope of Asset Derecognition Guidance and Accounting for Partial
Sales of Nonfinancial Assets Revenue from Contracts with Customers In
March 2017, the FASB issued ASU 2017-08, Receivables – Nonrefundable Fees and Other Costs Premium
Amortization of Purchased Callable Debt Securities In
February 2018, the FASB issued ASU 2018-02, Income Statement – Reporting Comprehensive Income Reclassification
of Certain Tax Effects from Accumulated Other Comprehensive Income In
February 2018, the FASB issued ASU 2018-03, Technical Corrections and Improvements to Financial Instruments—Overall Recognition and Measurement of Financial Assets and Financial Liabilities In
March 2018, the FASB issued ASU 2018-4, Investments—Debt Securities and Regulated Operations Amendments to SEC Paragraphs Pursuant to SEC Staff Accounting Bulletin No. 117 and SEC Release No. 33-9273 In
March 2018, the FASB issued ASU 2018-05, Income Taxes Amendments to SEC Paragraphs Pursuant to SEC Staff
Accounting Bulletin No. 118 In
May 2018, the FASB amended the Financial Services – Depository and Lending Topic of the ASC to remove outdated guidance
related to Circular 202. The amendments were effective upon issuance and did not have a material effect on the financial statements. Other
accounting standards that have been issued or proposed by the FASB or other standards-setting bodies are not expected to have
a material impact on our financial position, results of operations or cash flows.</t>
  </si>
  <si>
    <t>Investment Securities (Tables)</t>
  </si>
  <si>
    <t>Schedule of amortized cost and fair value of investment securities available for sale</t>
  </si>
  <si>
    <t xml:space="preserve">The
amortized cost, gross unrealized gains and losses, and estimated fair value of investment securities available for sale are
summarized as follows:
June 30, 2018
Amortized Cost Gross Unrealized Gains Gross Unrealized Losses Estimated Fair Value
U.S. Treasury Notes $ 32,969,932 $ — $ (939,735 ) $ 32,030,197
Government-Sponsored Enterprises 60,768,977 — (1,847,892 ) 58,921,085
Municipal Securities 29,268,532 179,950 (568,439 ) 28,880,043
Total $ 123,007,441 $ 179,950 $ (3,356,066 ) $ 119,831,325
December 31, 2017
Amortized Cost Gross Unrealized Gains Gross Unrealized Losses Estimated Fair Value
U.S. Treasury Notes $ 35,970,990 $ — $ (411,145 ) $ 35,559,845
Government-Sponsored Enterprises 64,444,315 — (887,811 ) 63,556,504
Municipal Securities 40,191,502 487,545 (545,146 ) 40,133,901
Total $ 140,606,807 $ 487,545 $ (1,844,102 ) $ 139,250,250 </t>
  </si>
  <si>
    <t>Schedule of amortized cost and estimated fair value of investment securities available for sale by contractual maturity</t>
  </si>
  <si>
    <t xml:space="preserve">The
amortized cost and estimated fair value of investment securities available for sale as of June 30, 2018 and December 31, 2017,
by contractual maturity are as follows:
June 30, 2018 December 31, 2017
Amortized Cost Estimated Fair Value Amortized Cost Estimated Fair Value
Due in one year or less $ 4,371,538 $ 4,391,446 $ 11,554,040 $ 11,546,968
Due in one year to five years 94,804,499 92,553,106 72,622,056 72,124,395
Due in five years to ten years 22,991,242 22,088,221 53,290,088 52,576,036
Due in ten years and over 840,162 798,552 3,140,623 3,002,851
Total $ 123,007,441 $ 119,831,325 $ 140,606,807 $ 139,250,250 </t>
  </si>
  <si>
    <t>Schedule of investment securities gross unrealized losses on investment securities and the fair market value of the related securities</t>
  </si>
  <si>
    <t>We
do not intend to sell and it is not likely that we will be required to sell any of the securities referenced in the table below
before recovery of their amortized cost.
Less
Than 12 Months 12
Months or Longer Total
# Fair
Value Gross
Unrealized Loss # Fair
Value Gross
Unrealized Loss # Fair
Value Gross
Unrealized Loss
June
30, 2018 Available for sale
U.S.
Treasury notes 7 $ 32,030,197 $ (939,735 ) — $ — $ — 7 $ 32,030,197 $ (939,735 )
Government-sponsored
enterprises 10 48,880,925 (1,245,021 ) 3 10,040,160 (602,871 ) 13 58,921,085 (1,847,892 )
Municipal
securities 19 8,158,197 (187,439 ) 19 7,368,072 (381,000 ) 38 15,526,269 (568,439 )
Total 36 $ 89,069,319 $ (2,372,195 ) 22 $ 17,408,232 $ (983,871 ) 58 $ 106,477,551 $ (3,356,066 )
December
31, 2017
U.S.
Treasury notes 8 $ 35,559,845 $ (411,145 ) — $ — $ — 8 $ 35,559,845 $ (411,145 )
Government-sponsored
enterprises 12 53,275,064 (462,174 ) 3 10,281,440 (425,637 ) 15 63,556,504 (887,811 )
Municipal
securities 20 7,815,221 (134,998 ) 29 11,056,185 (410,148 ) 49 18,871,406 (545,146 )
Total 40 $ 96,650,130 $ (1,008,317 ) 32 $ 21,337,625 $ (835,785 ) 72 $ 117,987,755 $ (1,844,102 )</t>
  </si>
  <si>
    <t>Schedule of proceeds from sales of securities available for sale and gross realized gains and losses</t>
  </si>
  <si>
    <t xml:space="preserve">We
received proceeds from sales of securities available for sale and gross realized gains and losses as follows:
Three Months Ended
June 30,
2018 2017
Gross proceeds $ 11,970,378 $ —
Gross realized gains 25,490 —
Gross realized losses (25,103 ) —
$ 11,970,765 $ —
Six Months Ended
June 30,
2018 2017
Gross proceeds $ 21,434,634 $ —
Gross realized gains 104,634 —
Gross realized losses (99,899 ) —
$ 21,439,369 $ — </t>
  </si>
  <si>
    <t>Loans and Allowance for Loan Losses (Tables)</t>
  </si>
  <si>
    <t>Schedule of major classifications of loans</t>
  </si>
  <si>
    <t xml:space="preserve">Major
classifications of loans (net of deferred loan fees of $158,808 as of June 30, 2018 and $152,047 as of December 31, 2017) are
as follows:
June 30, 2018 December 31,
Commercial loans $ 55,495,828 $ 51,723,237
Commercial real estate:
Construction 4,340,323 2,317,857
Other 139,665,319 140,186,324
Consumer:
Real estate 73,570,322 70,797,973
Other 5,032,745 5,155,249
278,104,537 270,180,640
Allowance for loan losses (4,007,464 ) (3,875,398 )
Loans, net $ 274,097,073 $ 266,305,242 </t>
  </si>
  <si>
    <t>Schedule of credit risks by category and internally assigned grades</t>
  </si>
  <si>
    <t xml:space="preserve">The
following tables illustrate credit quality by class and internally assigned grades as of June 30, 2018 and December 31, 2017.
“Pass” includes loans internally graded as excellent, good and satisfactory.
June 30, 2018
Commercial Commercial Real Estate - Construction Commercial Real Estate - Other Consumer Real Estate Consumer Other Total
Pass $ 52,482,953 $ 4,340,323 $ 134,593,256 $ 71,539,014 $ 4,734,323 $ 267,689,869
Watch 1,279,459 — 3,144,222 1,781,555 213,412 6,418,648
OAEM 13,400 — 600,071 — — 613,471
Sub-standard 1,720,016 — 1,327,770 249,753 85,010 3,382,549
Doubtful — — — — — —
Loss — — — — — —
Total $ 55,495,828 $ 4,340,323 $ 139,665,319 $ 73,570,322 $ 5,032,745 $ 278,104,537
December 31, 2017
Commercial Commercial Real
Estate - Construction Commercial Real
Estate - Other Consumer Real Estate Consumer Other Total
Pass $ 47,456,205 $ 1,936,335 $ 134,401,977 $ 68,570,298 $ 4,933,696 $ 257,298,511
Watch 2,403,978 381,522 3,605,621 1,934,802 185,746 8,511,669
OAEM — — 610,806 — — 610,806
Sub-standard 1,863,054 — 1,567,920 292,873 35,807 3,759,654
Doubtful — — — — — —
Loss — — — — — —
Total $ 51,723,237 $ 2,317,857 $ 140,186,324 $ 70,797,973 $ 5,155,249 $ 270,180,640 </t>
  </si>
  <si>
    <t>Schedule of aging analysis of the recorded investment of past-due loans by class</t>
  </si>
  <si>
    <t xml:space="preserve">The following tables include an aging analysis of the recorded
investment in loans segregated by class:
June 30, 2018
30-59 60-89 Greater Total Current Total Recorded
Commercial $ 259,506 $ 65,000 $ — $ 324,506 $ 55,171,322 $ 55,495,828 $ —
Commercial Real Estate - Construction — — — — 4,340,323 4,340,323 —
Commercial Real Estate - Other 73,115 158,228 571,292 802,635 138,862,684 139,665,319 —
Consumer Real Estate 64,424 — — 64,424 73,505,898 73,570,322 —
Consumer Other 21,531 424 — 21,955 5,010,790 5,032,745 —
Total $ 418,576 $ 223,652 $ 571,292 $ 1,213,520 $ 276,891,017 $ 278,104,537 $ —
December 31, 2017
30-59 60-89 Greater Total Current Total Recorded
Commercial $ 3,531 $ 192,846 $ — $ 196,377 $ 51,526,860 $ 51,723,237 $ —
Commercial Real Estate - Construction — — — — 2,317,857 2,317,857 —
Commercial Real Estate - Other — — 651,578 651,578 139,534,746 140,186,324 —
Consumer Real Estate — — — — 70,797,973 70,797,973 —
Consumer Other 10,302 — 34,107 44,409 5,110,840 5,155,249 34,107
Total $ 13,833 $ 192,846 $ 685,685 $ 892,364 $ 269,288,276 $ 270,180,640 $ 34,107 </t>
  </si>
  <si>
    <t>Schedule of non-accrual loans</t>
  </si>
  <si>
    <t xml:space="preserve">The following table summarizes the balances of non-accrual
loans:
Loans Receivable on Non-Accrual
June 30, December 31,
Commercial $ 30,892 $ 41,651
Commercial Real Estate - Construction — —
Commercial Real Estate - Other 933,364 790,208
Consumer Real Estate — —
Consumer Other 4,914 —
Total $ 969,170 $ 831,859 </t>
  </si>
  <si>
    <t>Schedule of changes in the allowance and an allocation of the allowance by loan category</t>
  </si>
  <si>
    <t xml:space="preserve">The following tables set forth
the changes in the allowance for loan losses and an allocation of the allowance for loan losses by class for the three and
six months ended June 30, 2018 and June 30, 2017.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Three Months Ended June 30, 2018
Commercial Commerical Real Estate - Construction Commercial Real Estate - Other Consumer Real Estate Consumer Other Total
Allowance for Loan Losses:
Beginning Balance $ 1,326,246 $ 11,136 $ 1,041,088 $ 567,075 $ 884,975 $ 3,830,520
Charge-offs — — — — — —
Recoveries 1,000 — 55,252 45,412 280 101,944
Provisions 16,514 17,955 (124,302 ) (23,436 ) 188,269 75,000
Ending Balance $ 1,343,760 $ 29,091 $ 972,038 $ 589,051 $ 1,073,524 $ 4,007,464
Six Months Ended June 30, 2018
Commercial Commerical Real Estate - Construction Commercial Real Estate - Other Consumer Real Estate Consumer Other Total
Allowance for Loan Losses:
Beginning Balance $ 1,403,588 $ 23,638 $ 1,549,755 $ 796,918 $ 101,499 $ 3,875,398
Charge-offs (31,250 ) — — — (71,843 ) (103,093 )
Recoveries 2,500 — 56,827 45,412 420 105,159
Provisions (31,078 ) 5,453 (634,544 ) (253,279 ) 1,043,448 130,000
Ending Balance $ 1,343,760 $ 29,091 $ 972,038 $ 589,051 $ 1,073,524 $ 4,007,464
Three Months Ended June 30, 2017
Commercial Commerical Real Estate - Construction Commercial Real Estate - Other Consumer Real Estate Consumer Other Total
Allowance for Loan Losses:
Beginning Balance $ 1,553,159 $ 57,071 $ 1,418,575 $ 756,892 $ 91,160 $ 3,876,857
Charge-offs — — — — (2,372 ) (2,372 )
Recoveries — — — 21,000 2,030 23,030
Provisions 75,513 (4,308 ) (35,656 ) (6,039 ) 490 30,000
Ending Balance $ 1,628,672 $ 52,763 $ 1,382,919 $ 771,853 $ 91,308 $ 3,927,515
Six Months Ended June 30, 2017
Commercial Commerical Real Estate - Construction Commercial Real Estate - Other Consumer Real Estate Consumer Other Total
Allowance for Loan Losses:
Beginning Balance $ 1,545,188 $ 51,469 $ 1,374,706 $ 726,391 $ 153,863 $ 3,851,617
Charge-offs — — — — (2,372 ) (2,372 )
Recoveries — — — 42,000 3,770 45,770
Provisions 83,484 1,294 8,213 3,462 (63,953 ) 32,500
Ending Balance $ 1,628,672 $ 52,763 $ 1,382,919 $ 771,853 $ 91,308 $ 3,927,515 </t>
  </si>
  <si>
    <t>Schedule of allocation of the allowance for loan losses and the gross investment in loans</t>
  </si>
  <si>
    <t xml:space="preserve">The following tables present, by class
and reserving methodology, the allocation of the allowance for loan losses and the gross investment in loans:
June 30, 2018
Commercial Commercial Commercial Real Estate - Consumer Consumer Other Total
Allowance for Loan Losses
Individually evaluated for impairment $ 756,080 $ — $ 45,375 $ — $ 38,087 $ 839,542
Collectively evaluated for impairment 587,680 29,091 926,663 589,051 1,035,437 3,167,922
Total Allowance for Losses $ 1,343,760 $ 29,091 $ 972,038 $ 589,051 $ 1,073,524 $ 4,007,464
Loans Receivable
Individually evaluated for impairment $ 1,677,581 $ — $ 1,341,159 $ 249,754 $ 38,087 $ 3,306,581
Collectively evaluated for impairment 53,818,247 4,340,323 138,324,160 73,320,568 4,994,658 274,797,956
Total Loans Receivable $ 55,495,828 $ 4,340,323 $ 139,665,319 $ 73,570,322 $ 5,032,745 $ 278,104,537
December 31, 2017
Commercial Commercial Commercial Real Estate - Consumer Consumer Other Total
Allowance for Loan Losses
Individually evaluated for impairment $ 832,571 $ — $ 99,523 $ 43,042 $ 34,107 $ 1,009,243
Collectively evaluated for impairment 571,017 23,638 1,450,232 753,876 67,392 2,866,155
Total Allowance for Losses $ 1,403,588 $ 23,638 $ 1,549,755 $ 796,918 $ 101,499 $ 3,875,398
Loans Receivable
Individually evaluated for impairment $ 1,812,461 $ — $ 1,584,821 $ 292,873 $ 34,107 $ 3,724,262
Collectively evaluated for impairment 49,910,776 2,317,857 138,601,503 70,505,100 5,121,142 266,456,378
Total
Loans Receivable $ 51,723,237 $ 2,317,857 $ 140,186,324 $ 70,797,973 $ 5,155,249 $ 270,180,640 </t>
  </si>
  <si>
    <t>Schedule of loans individually evaluated for impairment and related allowance for loan losses</t>
  </si>
  <si>
    <t xml:space="preserve">As of June 30, 2018 and December 31, 2017, loans individually
evaluated for impairment and the corresponding allowance for loan losses are presented in the following table:
Impaired and Restructured Loans As of
June 30, 2018 December 31, 2017
Unpaid Recorded Investment Related Allowance Unpaid Principal Balance Recorded Investment Related Allowance
With no related allowance recorded:
Commercial $ 134,155 $ 134,155 $ — $ 152,490 $ 152,490 $ —
Commercial Real Estate - Construction — — — — — —
Commercial Real Estate - Other 926,758 926,758 — 1,058,601 1,058,601 —
Consumer Real Estate 249,754 249,754 — 249,754 249,754 —
Consumer Other — — — — — —
Total 1,310,667 1,310,667 — 1,460,845 1,460,845 —
With an allowance recorded:
Commercial 1,543,426 1,543,426 756,080 1,659,971 1,659,971 832,571
Commercial Real Estate - Construction — — — — — —
Commercial Real Estate - Other 414,401 414,401 45,375 626,021 526,220 99,523
Consumer Real Estate — — — 43,119 43,119 43,042
Consumer Other 38,087 38,087 38,087 34,107 34,107 34,107
Total 1,995,914 1,995,914 839,542 2,363,218 2,263,417 1,009,243
Commercial 1,677,581 1,677,581 756,080 1,812,461 1,812,461 832,571
Commercial Real Estate - Construction — — — — — —
Commercial Real Estate - Other 1,341,159 1,341,159 45,375 1,684,622 1,584,821 99,523
Consumer Real Estate 249,754 249,754 — 292,873 292,873 43,042
Consumer Other 38,087 38,087 38,087 34,107 34,107 34,107
Total $ 3,306,581 $ 3,306,581 $ 839,542 $ 3,824,063 $ 3,724,262 $ 1,009,243 </t>
  </si>
  <si>
    <t>Schedule of average impaired loans and interest income recognized on those impaired loans</t>
  </si>
  <si>
    <t xml:space="preserve">The
following table presents average impaired loans and interest income recognized on those impaired loans, by class, for the periods
indicated:
Three
Months Ended June 30,
2018 2017
Average Recorded
Investment Interest Recognized Average Recorded
Investment Interest Recognized
With
no related allowance recorded:
Commercial $ 137,684 $ 2,227 $ 175,568 $ 4,886
Commercial Real Estate
- Construction — — — —
Commercial Real Estate
- Other 916,094 10,518 1,383,621 21,894
Consumer Real Estate 249,754 3,548 451,035 5,630
Consumer
Other — — — —
Total $ 1,303,532 $ 16,293 $ 2,010,224 $ 32,410
With
an allowance recorded:
Commercial $ 1,563,849 $ 19,438 $ 1,091,779 $ 36,481
Commercial Real Estate
- Construction — — — —
Commercial Real Estate
- Other 517,936 1,840 1,020,012 5,331
Consumer Real Estate — — 43,119 431
Consumer
Other 39,396 483 36,107 516
Total $ 2,121,181 $ 21,761 $ 2,191,017 $ 42,759
Commercial $ 1,701,533 $ 21,665 $ 1,267,347 $ 41,367
Commercial Real Estate
- Construction — — — —
Commercial Real Estate
- Other 1,434,030 12,358 2,403,633 27,225
Consumer Real Estate 249,754 3,548 494,154 6,061
Consumer
Other 39,396 483 36,107 516
Total $ 3,424,713 $ 38,054 $ 4,201,241 $ 75,169
Six
Months Ended June 30,
2018 2017
Average Recorded
Investment Interest Recognized Average Recorded
Investment Interest Recognized
With
no related allowance recorded:
Commercial $ 141,909 $ 4,430 $ 179,698 $ 10,032
Commercial Real Estate
- Construction — — — —
Commercial Real Estate
- Other 917,140 14,233 1,324,984 43,806
Consumer Real Estate 249,754 7,007 450,860 11,025
Consumer
Other — — — —
Total $ 1,308,803 $ 25,670 $ 1,955,542 $ 64,863
With
an allowance recorded:
Commercial $ 1,584,430 $ 48,660 $ 1,098,449 $ 71,193
Commercial Real Estate
- Construction — — — —
Commercial Real Estate
- Other 523,141 5,507 1,020,012 7,941
Consumer Real Estate — — 43,119 838
Consumer
Other 41,823 1,131 36,848 1,086
Total $ 2,149,394 $ 55,298 $ 2,198,428 $ 81,058
Commercial $ 1,726,339 $ 53,090 $ 1,278,147 $ 81,225
Commercial Real Estate
- Construction — — — —
Commercial Real Estate
- Other 1,440,281 19,740 2,344,996 51,747
Consumer Real Estate 249,754 7,007 493,979 11,863
Consumer
Other 41,823 1,131 36,848 1,086
Total $ 3,458,197 $ 80,968 $ 4,153,970 $ 145,921 </t>
  </si>
  <si>
    <t>Disclosure Regarding Fair Value of Financial Statements (Tables)</t>
  </si>
  <si>
    <t>Schedule of assets and liabilities measured at fair value on a recurring basis</t>
  </si>
  <si>
    <t xml:space="preserve">Assets
and liabilities measured at fair value on a recurring basis as of June 30, 2018 and December 31, 2017 are as
follows:
Balance at June 30,
2018
Quoted Market Price in active markets Significant Other Observable Inputs Significant Unobservable Inputs Total
U.S. Treasury Notes $ 32,030,197 $ — $ — $ 32,030,197
Government Sponsored Enterprises — 58,921,085 — 58,921,085
Municipal Securities — 21,783,687 7,096,356 28,880,043
Total $ 32,030,197 $ 80,704,772 $ 7,096,356 $ 119,831,325
Balance at December 31,
2017
Quoted Market Price in active markets Significant Other Observable Inputs Significant Unobservable Inputs Total
U.S. Treasury Notes $ 35,559,845 $ — $ — $ 35,559,845
Government Sponsored Enterprises — 63,556,504 — 63,556,504
Municipal Securities — 28,675,012 11,458,889 40,133,901
Total $ 35,559,845 $ 92,231,516 $ 11,458,889 $ 139,250,250 </t>
  </si>
  <si>
    <t>Schedule of changes in Level 3 instruments</t>
  </si>
  <si>
    <t xml:space="preserve">The following table reconciles the changes in assets measured at fair value on a recurring basis using significant unobservable
inputs (Level 3) for the three months and six months ended June 30, 2018 and 2017:
Three Months Ended June 30, Six Months Ended June 30,
2018 2017 2018 2017
Beginning Balance $ 7,483,696 $ 13,458,445 $ 11,458,889 $ 13,977,857
Total gains or (losses) (realized/unrealized)
Included in earnings — — — —
Included in other comprehensive income 2,660 215,500 67,467 241,088
Purchases, issuances, and settlements net of maturities (390,000 ) (1,185,000 ) (4,430,000 ) (1,730,000 )
Transfers in and/or out of level 3 — — — —
Ending Balance $ 7,096,356 $ 12,488,945 $ 7,096,356 $ 12,488,945 </t>
  </si>
  <si>
    <t>Schedule of assets and liabilities measured at fair value measured on a nonrecurring basis</t>
  </si>
  <si>
    <t xml:space="preserve">The
following table presents information about certain assets and liabilities measured at fair value on a nonrecurring basis as of
June 30, 2018 and December 31, 2017:
June 30, 2018
Quoted Market Price in active markets (Level 1) Significant Other Observable Inputs (Level 2) Significant Unobservable Inputs (Level 3) Total
Impaired loans $ — $ — $ 1,545,538 $ 1,545,538
Other real estate owned — — 411,842 411,842
Loans held for sale — 3,651,150 — 3,651,150
Total $ — $ 3,651,150 $ 1,957,380 $ 5,608,530
December 31, 2017
Quoted Market Price in active markets (Level 1) Significant Other Observable Inputs (Level 2) Significant Unobservable Inputs (Level 3) Total
Impaired loans $ — $ — $ 1,735,051 $ 1,735,051
Other real estate owned — — 435,479 435,479
Loans held for sale — 2,093,723 — 2,093,723
Total $ — $ 2,093,723 $ 2,170,530 $ 4,264,253 </t>
  </si>
  <si>
    <t>Schedule of unobservable inputs used in Level 3 fair value measurement</t>
  </si>
  <si>
    <t xml:space="preserve">The
following table provides information describing the unobservable inputs used in Level 3 fair value measurements as of June 30,
2018:
Inputs
Valuation
Technique Unobservable
Input General
Range of Inputs
Impaired
Loans Appraisal
Value/Comparison Sales/Other Estimates Appraisals
and/or Sales of Comparable Properties Appraisals
Discounted 10% to 20% for Sales Commissions and Other Holding Costs
Other
Real Estate Owned Appraisal
Value/Comparison Sales/Other Estimates Appraisals
and/or Sales of Comparable Properties Appraisals
Discounted 10% to 20% for Sales Commissions and Other Holding Costs </t>
  </si>
  <si>
    <t>Schedule of carrying amount, estimated fair value and the financial hierarchy of entity's financial instruments</t>
  </si>
  <si>
    <t xml:space="preserve">The following tables present the carrying
amount, fair value, and placement in the fair value hierarchy of our financial instruments as of June 30, 2018 and December 31,
2017.
Fair Value Measurements at June 30, 2018
Carrying Estimated Level 1 Level 2 Level 3
Financial Assets:
Cash and due from banks $ 7,945,003 $ 7,945,003 $ 7,945,003 $ — $ —
Interest-bearing
deposits at the Federal Reserve 14,319,336 14,319,336 14,319,336 — —
Investment securities available for sale 119,831,325 119,831,325 32,030,197 80,704,772 7,096,356
Mortgage loans to be sold 3,651,150 3,651,150 — 3,651,150 —
Loans, net 274,097,073 269,509,849 — — 269,509,849
Accrued interest receivable 1,568,814 1,568,814 — 1,568,814 —
Financial Liabilities:
Demand deposits 336,848,278 336,848,278 — 336,848,278 —
Time deposits 45,491,331 45,356,971 — 45,356,971 —
Accrued interest payable 134,746 134,746 — 134,746 —
Fair Value Measurements at December 31, 2017
Carrying Amount
Estimated Fair Value
Level 1
Level 2
Level 3
Financial Assets:
Cash and due from banks
$ 8,486,025 $ 8,486,025
$ 8,486,025 $
— $
—
Interest-bearing
deposits at the Federal Reserve 24,034,194 24,034,194 24,034,194
—
—
Investment
securities available for sale 139,250,250 139,250,250 35,559,845 92,231,516 11,458,889
Mortgage loans to be sold 2,093,723 2,093,723 — 2,093,723 —
Loans,
net 266,305,242 265,277,204 — — 265,277,204
Accrued interest receivable 1,720,920 1,720,920 — 1,720,920 —
Financial Liabilities:
Demand deposits 360,967,884 360,967,884 — 360,967,884 —
Time deposits 41,920,416 40,722,870 — 40,722,870 —
Accrued interest payable 96,190 96,190 — 96,190 — </t>
  </si>
  <si>
    <t>Income Per Common Share (Tables)</t>
  </si>
  <si>
    <t>Schedule of reconciliation of average shares outstanding</t>
  </si>
  <si>
    <t xml:space="preserve">The
following table is a summary of the reconciliation of average shares outstanding for the three months ended June 30:
2018 2017
Net
income $ 1,726,357 $ 1,386,385
Weighted average shares outstanding 5,492,896 5,464,697
Effect of dilutive
shares 93,689 123,990
Weighted average
shares outstanding - diluted 5,586,585 5,588,687
Earnings per share - basic $ 0.31 $ 0.25
Earnings per share - diluted $ 0.31 $ 0.25 The
following table is a summary of the reconciliation of average shares outstanding for the six months ended June 30:
2018 2017
Net
income $ 3,338,587 $ 2,612,473
Weighted average shares outstanding 5,339,187 5,461,603
Effect of dilutive
shares 94,173 122,770
Weighted average
shares outstanding - diluted 5,433,360 5,584,373
Earnings per share - basic $ 0.63 $ 0.48
Earnings per share - diluted $ 0.61 $ 0.47 </t>
  </si>
  <si>
    <t>Investment Securities (Details) - USD ($)</t>
  </si>
  <si>
    <t>Amortized Cost</t>
  </si>
  <si>
    <t>Gross Unrealized Gains</t>
  </si>
  <si>
    <t>Gross Unrealized Losses</t>
  </si>
  <si>
    <t>Estimated Fair Value</t>
  </si>
  <si>
    <t>U.S. Treasury Notes [Member]</t>
  </si>
  <si>
    <t>Government-Sponsored Enterprises [Member]</t>
  </si>
  <si>
    <t>Municipal Securities [Member]</t>
  </si>
  <si>
    <t>Investment Securities (Details 1) - USD ($)</t>
  </si>
  <si>
    <t>Due in one year or less</t>
  </si>
  <si>
    <t>Due in one year to five years</t>
  </si>
  <si>
    <t>Due in five years to ten years</t>
  </si>
  <si>
    <t>Due in ten years and over</t>
  </si>
  <si>
    <t>Investment Securities (Details 2)</t>
  </si>
  <si>
    <t>12 Months Ended</t>
  </si>
  <si>
    <t>Jun. 30, 2018USD ($)Number</t>
  </si>
  <si>
    <t>Dec. 31, 2017USD ($)Number</t>
  </si>
  <si>
    <t>Less than 12 Months</t>
  </si>
  <si>
    <t>Number of positions | Number</t>
  </si>
  <si>
    <t>Fair Value</t>
  </si>
  <si>
    <t>Gross Unrealized Loss</t>
  </si>
  <si>
    <t>12 months or Longer</t>
  </si>
  <si>
    <t>Fair value</t>
  </si>
  <si>
    <t>Investment Securities (Details 3) - USD ($)</t>
  </si>
  <si>
    <t>Gross proceeds</t>
  </si>
  <si>
    <t>Gross realized gains</t>
  </si>
  <si>
    <t>Gross realized losses</t>
  </si>
  <si>
    <t>Investment Securities (Details Narrative) - USD ($)</t>
  </si>
  <si>
    <t>Investment securities pledged to secure deposits, fair value</t>
  </si>
  <si>
    <t>Gross realized gains (losses) on sale of investments, tax</t>
  </si>
  <si>
    <t>Loans and Allowance for Loan Losses (Details) - USD ($)</t>
  </si>
  <si>
    <t>Allowance for loan losses</t>
  </si>
  <si>
    <t>Loans, net</t>
  </si>
  <si>
    <t>Commercial [Member]</t>
  </si>
  <si>
    <t>Commercial Real Estate Construction [Member]</t>
  </si>
  <si>
    <t>Commercial Real Estate Other [Member]</t>
  </si>
  <si>
    <t>Consumer Real Estate [Member]</t>
  </si>
  <si>
    <t>Consumer Other [Member]</t>
  </si>
  <si>
    <t>Loans and Allowance for Loan Losses (Details 1) - USD ($)</t>
  </si>
  <si>
    <t>Credit risks by category and internally assigned grades</t>
  </si>
  <si>
    <t>Pass [Member]</t>
  </si>
  <si>
    <t>Watch [Member]</t>
  </si>
  <si>
    <t>OAEM [Member]</t>
  </si>
  <si>
    <t>Sub-Standard [Member]</t>
  </si>
  <si>
    <t>Commercial [Member] | Pass [Member]</t>
  </si>
  <si>
    <t>Commercial [Member] | Watch [Member]</t>
  </si>
  <si>
    <t>Commercial [Member] | OAEM [Member]</t>
  </si>
  <si>
    <t>Commercial [Member] | Sub-Standard [Member]</t>
  </si>
  <si>
    <t>Commercial Real Estate Construction [Member] | Pass [Member]</t>
  </si>
  <si>
    <t>Commercial Real Estate Construction [Member] | Watch [Member]</t>
  </si>
  <si>
    <t>Commercial Real Estate Other [Member] | Pass [Member]</t>
  </si>
  <si>
    <t>Commercial Real Estate Other [Member] | Watch [Member]</t>
  </si>
  <si>
    <t>Commercial Real Estate Other [Member] | OAEM [Member]</t>
  </si>
  <si>
    <t>Commercial Real Estate Other [Member] | Sub-Standard [Member]</t>
  </si>
  <si>
    <t>Consumer Real Estate [Member] | Pass [Member]</t>
  </si>
  <si>
    <t>Consumer Real Estate [Member] | Watch [Member]</t>
  </si>
  <si>
    <t>Consumer Real Estate [Member] | Sub-Standard [Member]</t>
  </si>
  <si>
    <t>Consumer Other [Member] | Pass [Member]</t>
  </si>
  <si>
    <t>Consumer Other [Member] | Watch [Member]</t>
  </si>
  <si>
    <t>Consumer Other [Member] | Sub-Standard [Member]</t>
  </si>
  <si>
    <t>Loans and Allowance for Loan Losses (Details 2) - USD ($)</t>
  </si>
  <si>
    <t>Financing Receivable, Recorded Investment, Past Due [Line Items]</t>
  </si>
  <si>
    <t>Total Past Due</t>
  </si>
  <si>
    <t>Current</t>
  </si>
  <si>
    <t>Total Loans Receivable</t>
  </si>
  <si>
    <t>Recorded Investment &gt; 90 Days and Accuring Interest</t>
  </si>
  <si>
    <t>30-59 Days Past Due [Member]</t>
  </si>
  <si>
    <t>60-89 Days Past Due [Member]</t>
  </si>
  <si>
    <t>Greater Than 90 Days [Member]</t>
  </si>
  <si>
    <t>Commercial [Member] | 30-59 Days Past Due [Member]</t>
  </si>
  <si>
    <t>Commercial [Member] | 60-89 Days Past Due [Member]</t>
  </si>
  <si>
    <t>Commercial Real Estate Other [Member] | 30-59 Days Past Due [Member]</t>
  </si>
  <si>
    <t>Commercial Real Estate Other [Member] | 60-89 Days Past Due [Member]</t>
  </si>
  <si>
    <t>Commercial Real Estate Other [Member] | Greater Than 90 Days [Member]</t>
  </si>
  <si>
    <t>Consumer Real Estate [Member] | 30-59 Days Past Due [Member]</t>
  </si>
  <si>
    <t>Consumer Other [Member] | 30-59 Days Past Due [Member]</t>
  </si>
  <si>
    <t>Consumer Other [Member] | 60-89 Days Past Due [Member]</t>
  </si>
  <si>
    <t>Consumer Other [Member] | Greater Than 90 Days [Member]</t>
  </si>
  <si>
    <t>Loans and Allowance for Loan Losses (Details 3) - USD ($)</t>
  </si>
  <si>
    <t>Non-accrual loans receivable</t>
  </si>
  <si>
    <t>Loans and Allowance for Loan Losses (Details 4) - USD ($)</t>
  </si>
  <si>
    <t>Activity in the allowance for loan losses by portfolio segment</t>
  </si>
  <si>
    <t>Beginning Balance</t>
  </si>
  <si>
    <t>Charge-offs</t>
  </si>
  <si>
    <t>Recoveries</t>
  </si>
  <si>
    <t>Provisions</t>
  </si>
  <si>
    <t>Ending Balance</t>
  </si>
  <si>
    <t>Loans and Allowance for Loan Losses (Details 5) - USD ($)</t>
  </si>
  <si>
    <t>Mar. 31, 2018</t>
  </si>
  <si>
    <t>Mar. 31, 2017</t>
  </si>
  <si>
    <t>Dec. 31, 2016</t>
  </si>
  <si>
    <t>Allowance for Loan Losses Ending Balances:</t>
  </si>
  <si>
    <t>Individually evaluated for impairment</t>
  </si>
  <si>
    <t>Collectively evaluated for impairment</t>
  </si>
  <si>
    <t>Total Allowance for Losses</t>
  </si>
  <si>
    <t>Loans Receivable:</t>
  </si>
  <si>
    <t>Loans and Allowance for Loan Losses (Details 6) - USD ($)</t>
  </si>
  <si>
    <t>Impaired and Restructured Loans with no related allowance recorded</t>
  </si>
  <si>
    <t>Unpaid Principal Balance with no related allowance recorded</t>
  </si>
  <si>
    <t>Recorded Investment with no related allowance recorded</t>
  </si>
  <si>
    <t>Impaired and Restructured Loans with an allowance recorded</t>
  </si>
  <si>
    <t>Unpaid Principal Balance with an allowance recorded</t>
  </si>
  <si>
    <t>Recorded Investment with an allowance recorded</t>
  </si>
  <si>
    <t>Related Allowance</t>
  </si>
  <si>
    <t>Total of Impaired and Restructured Loans</t>
  </si>
  <si>
    <t>Unpaid Principal balance</t>
  </si>
  <si>
    <t>Recorded Investment</t>
  </si>
  <si>
    <t>Loans and Allowance for Loan Losses (Details 7) - USD ($)</t>
  </si>
  <si>
    <t>Average Impaired Loans with no related allowance recorded</t>
  </si>
  <si>
    <t>Average Recorded Investment With no related allowance recorded</t>
  </si>
  <si>
    <t>Interest Income Recognized With no related allowance recorded</t>
  </si>
  <si>
    <t>Average Impaired Loans with an allowance recorded</t>
  </si>
  <si>
    <t>Average Recorded Investment With an allowance recorded</t>
  </si>
  <si>
    <t>Interest Income Recognized With an allowance recorded</t>
  </si>
  <si>
    <t>Total Average Impaired Loans</t>
  </si>
  <si>
    <t>Average Recorded Investment</t>
  </si>
  <si>
    <t>Interest Income Recognized</t>
  </si>
  <si>
    <t>Loans and Allowance for Loan Losses (Details Narrative)</t>
  </si>
  <si>
    <t>Jun. 30, 2018USD ($)</t>
  </si>
  <si>
    <t>Deferred loan fees</t>
  </si>
  <si>
    <t>Loans pledged as collateral to secure funding with the Federal Reserve Bank</t>
  </si>
  <si>
    <t>Number of loans over 90 days past due and still accruing | Number</t>
  </si>
  <si>
    <t>Restructured loans</t>
  </si>
  <si>
    <t>Disclosure Regarding Fair Value of Financial Statements (Details) - USD ($)</t>
  </si>
  <si>
    <t>Level 1 [Member]</t>
  </si>
  <si>
    <t>Level 2 [Member]</t>
  </si>
  <si>
    <t>Level 3 [Member]</t>
  </si>
  <si>
    <t>Recurring Basis [Member]</t>
  </si>
  <si>
    <t>Total fair value</t>
  </si>
  <si>
    <t>Recurring Basis [Member] | U.S. Treasury Notes [Member]</t>
  </si>
  <si>
    <t>Recurring Basis [Member] | Government-Sponsored Enterprises [Member]</t>
  </si>
  <si>
    <t>Recurring Basis [Member] | Municipal Securities [Member]</t>
  </si>
  <si>
    <t>Recurring Basis [Member] | Level 1 [Member]</t>
  </si>
  <si>
    <t>Recurring Basis [Member] | Level 1 [Member] | U.S. Treasury Notes [Member]</t>
  </si>
  <si>
    <t>Recurring Basis [Member] | Level 2 [Member]</t>
  </si>
  <si>
    <t>Recurring Basis [Member] | Level 2 [Member] | Government-Sponsored Enterprises [Member]</t>
  </si>
  <si>
    <t>Recurring Basis [Member] | Level 2 [Member] | Municipal Securities [Member]</t>
  </si>
  <si>
    <t>Recurring Basis [Member] | Level 3 [Member]</t>
  </si>
  <si>
    <t>Recurring Basis [Member] | Level 3 [Member] | Municipal Securities [Member]</t>
  </si>
  <si>
    <t>Disclosure Regarding Fair Value of Financial Statements (Details 1) - Level 3 [Member] - Municipal Securities [Member] - USD ($)</t>
  </si>
  <si>
    <t>Included in other comprehensive income</t>
  </si>
  <si>
    <t>Purchases, issuances and settlements, net of maturities</t>
  </si>
  <si>
    <t>Ending balance</t>
  </si>
  <si>
    <t>Disclosure Regarding Fair Value of Financial Statements (Details 2) - Nonrecurring Basis [Member] - USD ($)</t>
  </si>
  <si>
    <t>Impaired loans</t>
  </si>
  <si>
    <t>Loans held for sale</t>
  </si>
  <si>
    <t>Disclosure Regarding Fair Value of Financial Statements (Details 3)</t>
  </si>
  <si>
    <t>Other Real Estate Owned [Member]</t>
  </si>
  <si>
    <t>Fair Value Inputs, Assets, Quantitative Information [Line Items]</t>
  </si>
  <si>
    <t>Valuation technique</t>
  </si>
  <si>
    <t>Appraisal Value/ Comparison Sales/Other
Estimates</t>
  </si>
  <si>
    <t>Unobservable Input</t>
  </si>
  <si>
    <t>Appraisals and/or Sales of Comparable
Properties</t>
  </si>
  <si>
    <t>Description of general range of inputs</t>
  </si>
  <si>
    <t>Appraisals Discounted 10% to
20% for Sales Commissions and Other Holding Costs</t>
  </si>
  <si>
    <t>Other Real Estate Owned [Member] | Appraisals and/or Sales [Member] | Lower Range [Member]</t>
  </si>
  <si>
    <t>Discount rate (in percent)</t>
  </si>
  <si>
    <t>Other Real Estate Owned [Member] | Appraisals and/or Sales [Member] | Maximum [Member]</t>
  </si>
  <si>
    <t>20.00%</t>
  </si>
  <si>
    <t>Impaired Loans [Member]</t>
  </si>
  <si>
    <t>Impaired Loans [Member] | Collateral Discounts [Member] | Lower Range [Member]</t>
  </si>
  <si>
    <t>Impaired Loans [Member] | Collateral Discounts [Member] | Maximum [Member]</t>
  </si>
  <si>
    <t>Disclosure Regarding Fair Value of Financial Statements (Details 4) - USD ($)</t>
  </si>
  <si>
    <t>Financial Assets:</t>
  </si>
  <si>
    <t>Financial Liabilities:</t>
  </si>
  <si>
    <t>Demand deposits</t>
  </si>
  <si>
    <t>Time deposits</t>
  </si>
  <si>
    <t>Accrued interest payable</t>
  </si>
  <si>
    <t>Carrying Amount [Member]</t>
  </si>
  <si>
    <t>Estimated Fair Value [Member]</t>
  </si>
  <si>
    <t>Income Per Common Share (Details) - USD ($)</t>
  </si>
  <si>
    <t>Effect of dilutive shares</t>
  </si>
  <si>
    <t>Weighted average shares outstanding - diluted</t>
  </si>
  <si>
    <t>Earnings per share - basic</t>
  </si>
  <si>
    <t>Earnings per share -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72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C14" s="5" t="n">
        <v>5510538</v>
      </c>
    </row>
    <row r="15" spans="1:3">
      <c r="A15" s="4" t="s">
        <v>25</v>
      </c>
      <c r="B15" s="6" t="s">
        <v>26</v>
      </c>
    </row>
    <row r="16" spans="1:3">
      <c r="A16" s="4" t="s">
        <v>27</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7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6</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42</v>
      </c>
      <c r="B1" s="2" t="s">
        <v>2</v>
      </c>
      <c r="C1" s="2" t="s">
        <v>29</v>
      </c>
    </row>
    <row r="2" spans="1:3">
      <c r="A2" s="4" t="s">
        <v>243</v>
      </c>
      <c r="B2" s="7" t="n">
        <v>123007441</v>
      </c>
      <c r="C2" s="7" t="n">
        <v>140606807</v>
      </c>
    </row>
    <row r="3" spans="1:3">
      <c r="A3" s="4" t="s">
        <v>244</v>
      </c>
      <c r="B3" s="5" t="n">
        <v>179950</v>
      </c>
      <c r="C3" s="5" t="n">
        <v>487545</v>
      </c>
    </row>
    <row r="4" spans="1:3">
      <c r="A4" s="4" t="s">
        <v>245</v>
      </c>
      <c r="B4" s="5" t="n">
        <v>-3356066</v>
      </c>
      <c r="C4" s="5" t="n">
        <v>-1844102</v>
      </c>
    </row>
    <row r="5" spans="1:3">
      <c r="A5" s="4" t="s">
        <v>246</v>
      </c>
      <c r="B5" s="5" t="n">
        <v>119831325</v>
      </c>
      <c r="C5" s="5" t="n">
        <v>139250250</v>
      </c>
    </row>
    <row r="6" spans="1:3">
      <c r="A6" s="4" t="s">
        <v>247</v>
      </c>
    </row>
    <row r="7" spans="1:3">
      <c r="A7" s="4" t="s">
        <v>243</v>
      </c>
      <c r="B7" s="5" t="n">
        <v>32969932</v>
      </c>
      <c r="C7" s="5" t="n">
        <v>35970990</v>
      </c>
    </row>
    <row r="8" spans="1:3">
      <c r="A8" s="4" t="s">
        <v>245</v>
      </c>
      <c r="B8" s="5" t="n">
        <v>-939735</v>
      </c>
      <c r="C8" s="5" t="n">
        <v>-411145</v>
      </c>
    </row>
    <row r="9" spans="1:3">
      <c r="A9" s="4" t="s">
        <v>246</v>
      </c>
      <c r="B9" s="5" t="n">
        <v>32030197</v>
      </c>
      <c r="C9" s="5" t="n">
        <v>35559845</v>
      </c>
    </row>
    <row r="10" spans="1:3">
      <c r="A10" s="4" t="s">
        <v>248</v>
      </c>
    </row>
    <row r="11" spans="1:3">
      <c r="A11" s="4" t="s">
        <v>243</v>
      </c>
      <c r="B11" s="5" t="n">
        <v>60768977</v>
      </c>
      <c r="C11" s="5" t="n">
        <v>64444315</v>
      </c>
    </row>
    <row r="12" spans="1:3">
      <c r="A12" s="4" t="s">
        <v>245</v>
      </c>
      <c r="B12" s="5" t="n">
        <v>-1847892</v>
      </c>
      <c r="C12" s="5" t="n">
        <v>-887811</v>
      </c>
    </row>
    <row r="13" spans="1:3">
      <c r="A13" s="4" t="s">
        <v>246</v>
      </c>
      <c r="B13" s="5" t="n">
        <v>58921085</v>
      </c>
      <c r="C13" s="5" t="n">
        <v>63556504</v>
      </c>
    </row>
    <row r="14" spans="1:3">
      <c r="A14" s="4" t="s">
        <v>249</v>
      </c>
    </row>
    <row r="15" spans="1:3">
      <c r="A15" s="4" t="s">
        <v>243</v>
      </c>
      <c r="B15" s="5" t="n">
        <v>29268532</v>
      </c>
      <c r="C15" s="5" t="n">
        <v>40191502</v>
      </c>
    </row>
    <row r="16" spans="1:3">
      <c r="A16" s="4" t="s">
        <v>244</v>
      </c>
      <c r="B16" s="5" t="n">
        <v>179950</v>
      </c>
      <c r="C16" s="5" t="n">
        <v>487545</v>
      </c>
    </row>
    <row r="17" spans="1:3">
      <c r="A17" s="4" t="s">
        <v>245</v>
      </c>
      <c r="B17" s="5" t="n">
        <v>-568439</v>
      </c>
      <c r="C17" s="5" t="n">
        <v>-545146</v>
      </c>
    </row>
    <row r="18" spans="1:3">
      <c r="A18" s="4" t="s">
        <v>246</v>
      </c>
      <c r="B18" s="7" t="n">
        <v>28880043</v>
      </c>
      <c r="C18" s="7" t="n">
        <v>401339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945003</v>
      </c>
      <c r="C3" s="7" t="n">
        <v>8486025</v>
      </c>
    </row>
    <row r="4" spans="1:3">
      <c r="A4" s="4" t="s">
        <v>32</v>
      </c>
      <c r="B4" s="5" t="n">
        <v>14319336</v>
      </c>
      <c r="C4" s="5" t="n">
        <v>24034194</v>
      </c>
    </row>
    <row r="5" spans="1:3">
      <c r="A5" s="4" t="s">
        <v>33</v>
      </c>
      <c r="B5" s="5" t="n">
        <v>119831325</v>
      </c>
      <c r="C5" s="5" t="n">
        <v>139250250</v>
      </c>
    </row>
    <row r="6" spans="1:3">
      <c r="A6" s="4" t="s">
        <v>34</v>
      </c>
      <c r="B6" s="5" t="n">
        <v>3651150</v>
      </c>
      <c r="C6" s="5" t="n">
        <v>2093723</v>
      </c>
    </row>
    <row r="7" spans="1:3">
      <c r="A7" s="4" t="s">
        <v>35</v>
      </c>
      <c r="B7" s="5" t="n">
        <v>278104537</v>
      </c>
      <c r="C7" s="5" t="n">
        <v>270180640</v>
      </c>
    </row>
    <row r="8" spans="1:3">
      <c r="A8" s="4" t="s">
        <v>36</v>
      </c>
      <c r="B8" s="5" t="n">
        <v>-4007464</v>
      </c>
      <c r="C8" s="5" t="n">
        <v>-3875398</v>
      </c>
    </row>
    <row r="9" spans="1:3">
      <c r="A9" s="4" t="s">
        <v>37</v>
      </c>
      <c r="B9" s="5" t="n">
        <v>274097073</v>
      </c>
      <c r="C9" s="5" t="n">
        <v>266305242</v>
      </c>
    </row>
    <row r="10" spans="1:3">
      <c r="A10" s="4" t="s">
        <v>38</v>
      </c>
      <c r="B10" s="5" t="n">
        <v>2279016</v>
      </c>
      <c r="C10" s="5" t="n">
        <v>2244525</v>
      </c>
    </row>
    <row r="11" spans="1:3">
      <c r="A11" s="4" t="s">
        <v>39</v>
      </c>
      <c r="B11" s="5" t="n">
        <v>411842</v>
      </c>
      <c r="C11" s="5" t="n">
        <v>435479</v>
      </c>
    </row>
    <row r="12" spans="1:3">
      <c r="A12" s="4" t="s">
        <v>40</v>
      </c>
      <c r="B12" s="5" t="n">
        <v>1568814</v>
      </c>
      <c r="C12" s="5" t="n">
        <v>1720920</v>
      </c>
    </row>
    <row r="13" spans="1:3">
      <c r="A13" s="4" t="s">
        <v>41</v>
      </c>
      <c r="B13" s="5" t="n">
        <v>2667346</v>
      </c>
      <c r="C13" s="5" t="n">
        <v>1996140</v>
      </c>
    </row>
    <row r="14" spans="1:3">
      <c r="A14" s="4" t="s">
        <v>42</v>
      </c>
      <c r="B14" s="5" t="n">
        <v>426770905</v>
      </c>
      <c r="C14" s="5" t="n">
        <v>446566498</v>
      </c>
    </row>
    <row r="15" spans="1:3">
      <c r="A15" s="3" t="s">
        <v>43</v>
      </c>
    </row>
    <row r="16" spans="1:3">
      <c r="A16" s="4" t="s">
        <v>44</v>
      </c>
      <c r="B16" s="5" t="n">
        <v>130654687</v>
      </c>
      <c r="C16" s="5" t="n">
        <v>139256748</v>
      </c>
    </row>
    <row r="17" spans="1:3">
      <c r="A17" s="4" t="s">
        <v>45</v>
      </c>
      <c r="B17" s="5" t="n">
        <v>97358521</v>
      </c>
      <c r="C17" s="5" t="n">
        <v>108967196</v>
      </c>
    </row>
    <row r="18" spans="1:3">
      <c r="A18" s="4" t="s">
        <v>46</v>
      </c>
      <c r="B18" s="5" t="n">
        <v>74370149</v>
      </c>
      <c r="C18" s="5" t="n">
        <v>77833728</v>
      </c>
    </row>
    <row r="19" spans="1:3">
      <c r="A19" s="4" t="s">
        <v>47</v>
      </c>
      <c r="B19" s="5" t="n">
        <v>21917734</v>
      </c>
      <c r="C19" s="5" t="n">
        <v>18624924</v>
      </c>
    </row>
    <row r="20" spans="1:3">
      <c r="A20" s="4" t="s">
        <v>48</v>
      </c>
      <c r="B20" s="5" t="n">
        <v>23573597</v>
      </c>
      <c r="C20" s="5" t="n">
        <v>23295492</v>
      </c>
    </row>
    <row r="21" spans="1:3">
      <c r="A21" s="4" t="s">
        <v>49</v>
      </c>
      <c r="B21" s="5" t="n">
        <v>34464921</v>
      </c>
      <c r="C21" s="5" t="n">
        <v>34910212</v>
      </c>
    </row>
    <row r="22" spans="1:3">
      <c r="A22" s="4" t="s">
        <v>50</v>
      </c>
      <c r="B22" s="5" t="n">
        <v>382339609</v>
      </c>
      <c r="C22" s="5" t="n">
        <v>402888300</v>
      </c>
    </row>
    <row r="23" spans="1:3">
      <c r="A23" s="4" t="s">
        <v>51</v>
      </c>
      <c r="B23" s="5" t="n">
        <v>1206562</v>
      </c>
      <c r="C23" s="5" t="n">
        <v>913563</v>
      </c>
    </row>
    <row r="24" spans="1:3">
      <c r="A24" s="4" t="s">
        <v>52</v>
      </c>
      <c r="B24" s="5" t="n">
        <v>383546171</v>
      </c>
      <c r="C24" s="5" t="n">
        <v>403801863</v>
      </c>
    </row>
    <row r="25" spans="1:3">
      <c r="A25" s="3" t="s">
        <v>53</v>
      </c>
    </row>
    <row r="26" spans="1:3">
      <c r="A26" s="4" t="s">
        <v>54</v>
      </c>
      <c r="B26" s="4" t="s">
        <v>55</v>
      </c>
      <c r="C26" s="4" t="s">
        <v>55</v>
      </c>
    </row>
    <row r="27" spans="1:3">
      <c r="A27" s="4" t="s">
        <v>56</v>
      </c>
      <c r="B27" s="5" t="n">
        <v>46731967</v>
      </c>
      <c r="C27" s="5" t="n">
        <v>37236566</v>
      </c>
    </row>
    <row r="28" spans="1:3">
      <c r="A28" s="4" t="s">
        <v>57</v>
      </c>
      <c r="B28" s="5" t="n">
        <v>894779</v>
      </c>
      <c r="C28" s="5" t="n">
        <v>8471780</v>
      </c>
    </row>
    <row r="29" spans="1:3">
      <c r="A29" s="4" t="s">
        <v>58</v>
      </c>
      <c r="B29" s="5" t="n">
        <v>-2268264</v>
      </c>
      <c r="C29" s="5" t="n">
        <v>-2247415</v>
      </c>
    </row>
    <row r="30" spans="1:3">
      <c r="A30" s="4" t="s">
        <v>59</v>
      </c>
      <c r="B30" s="5" t="n">
        <v>-2133748</v>
      </c>
      <c r="C30" s="5" t="n">
        <v>-696296</v>
      </c>
    </row>
    <row r="31" spans="1:3">
      <c r="A31" s="4" t="s">
        <v>60</v>
      </c>
      <c r="B31" s="5" t="n">
        <v>43224734</v>
      </c>
      <c r="C31" s="5" t="n">
        <v>42764635</v>
      </c>
    </row>
    <row r="32" spans="1:3">
      <c r="A32" s="4" t="s">
        <v>61</v>
      </c>
      <c r="B32" s="7" t="n">
        <v>426770905</v>
      </c>
      <c r="C32" s="7" t="n">
        <v>446566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0</v>
      </c>
      <c r="B1" s="2" t="s">
        <v>2</v>
      </c>
      <c r="C1" s="2" t="s">
        <v>29</v>
      </c>
    </row>
    <row r="2" spans="1:3">
      <c r="A2" s="3" t="s">
        <v>243</v>
      </c>
    </row>
    <row r="3" spans="1:3">
      <c r="A3" s="4" t="s">
        <v>251</v>
      </c>
      <c r="B3" s="7" t="n">
        <v>4371538</v>
      </c>
      <c r="C3" s="7" t="n">
        <v>11554040</v>
      </c>
    </row>
    <row r="4" spans="1:3">
      <c r="A4" s="4" t="s">
        <v>252</v>
      </c>
      <c r="B4" s="5" t="n">
        <v>94804499</v>
      </c>
      <c r="C4" s="5" t="n">
        <v>72622056</v>
      </c>
    </row>
    <row r="5" spans="1:3">
      <c r="A5" s="4" t="s">
        <v>253</v>
      </c>
      <c r="B5" s="5" t="n">
        <v>22991242</v>
      </c>
      <c r="C5" s="5" t="n">
        <v>53290088</v>
      </c>
    </row>
    <row r="6" spans="1:3">
      <c r="A6" s="4" t="s">
        <v>254</v>
      </c>
      <c r="B6" s="5" t="n">
        <v>840162</v>
      </c>
      <c r="C6" s="5" t="n">
        <v>3140623</v>
      </c>
    </row>
    <row r="7" spans="1:3">
      <c r="A7" s="4" t="s">
        <v>118</v>
      </c>
      <c r="B7" s="5" t="n">
        <v>123007441</v>
      </c>
      <c r="C7" s="5" t="n">
        <v>140606807</v>
      </c>
    </row>
    <row r="8" spans="1:3">
      <c r="A8" s="3" t="s">
        <v>246</v>
      </c>
    </row>
    <row r="9" spans="1:3">
      <c r="A9" s="4" t="s">
        <v>251</v>
      </c>
      <c r="B9" s="5" t="n">
        <v>4391446</v>
      </c>
      <c r="C9" s="5" t="n">
        <v>11546968</v>
      </c>
    </row>
    <row r="10" spans="1:3">
      <c r="A10" s="4" t="s">
        <v>252</v>
      </c>
      <c r="B10" s="5" t="n">
        <v>92553106</v>
      </c>
      <c r="C10" s="5" t="n">
        <v>72124395</v>
      </c>
    </row>
    <row r="11" spans="1:3">
      <c r="A11" s="4" t="s">
        <v>253</v>
      </c>
      <c r="B11" s="5" t="n">
        <v>22088221</v>
      </c>
      <c r="C11" s="5" t="n">
        <v>52576036</v>
      </c>
    </row>
    <row r="12" spans="1:3">
      <c r="A12" s="4" t="s">
        <v>254</v>
      </c>
      <c r="B12" s="5" t="n">
        <v>798552</v>
      </c>
      <c r="C12" s="5" t="n">
        <v>3002851</v>
      </c>
    </row>
    <row r="13" spans="1:3">
      <c r="A13" s="4" t="s">
        <v>118</v>
      </c>
      <c r="B13" s="7" t="n">
        <v>119831325</v>
      </c>
      <c r="C13" s="7" t="n">
        <v>1392502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2"/>
    <col customWidth="1" max="2" min="2" width="27"/>
    <col customWidth="1" max="3" min="3" width="27"/>
  </cols>
  <sheetData>
    <row r="1" spans="1:3">
      <c r="A1" s="1" t="s">
        <v>255</v>
      </c>
      <c r="B1" s="2" t="s">
        <v>1</v>
      </c>
      <c r="C1" s="2" t="s">
        <v>256</v>
      </c>
    </row>
    <row r="2" spans="1:3">
      <c r="B2" s="2" t="s">
        <v>257</v>
      </c>
      <c r="C2" s="2" t="s">
        <v>258</v>
      </c>
    </row>
    <row r="3" spans="1:3">
      <c r="A3" s="3" t="s">
        <v>259</v>
      </c>
    </row>
    <row r="4" spans="1:3">
      <c r="A4" s="4" t="s">
        <v>260</v>
      </c>
      <c r="B4" s="5" t="n">
        <v>36</v>
      </c>
      <c r="C4" s="5" t="n">
        <v>40</v>
      </c>
    </row>
    <row r="5" spans="1:3">
      <c r="A5" s="4" t="s">
        <v>261</v>
      </c>
      <c r="B5" s="7" t="n">
        <v>89069319</v>
      </c>
      <c r="C5" s="7" t="n">
        <v>96650130</v>
      </c>
    </row>
    <row r="6" spans="1:3">
      <c r="A6" s="4" t="s">
        <v>262</v>
      </c>
      <c r="B6" s="7" t="n">
        <v>-2372195</v>
      </c>
      <c r="C6" s="7" t="n">
        <v>-1008317</v>
      </c>
    </row>
    <row r="7" spans="1:3">
      <c r="A7" s="3" t="s">
        <v>263</v>
      </c>
    </row>
    <row r="8" spans="1:3">
      <c r="A8" s="4" t="s">
        <v>260</v>
      </c>
      <c r="B8" s="5" t="n">
        <v>22</v>
      </c>
      <c r="C8" s="5" t="n">
        <v>32</v>
      </c>
    </row>
    <row r="9" spans="1:3">
      <c r="A9" s="4" t="s">
        <v>264</v>
      </c>
      <c r="B9" s="7" t="n">
        <v>17408232</v>
      </c>
      <c r="C9" s="7" t="n">
        <v>21337625</v>
      </c>
    </row>
    <row r="10" spans="1:3">
      <c r="A10" s="4" t="s">
        <v>245</v>
      </c>
      <c r="B10" s="7" t="n">
        <v>-983871</v>
      </c>
      <c r="C10" s="7" t="n">
        <v>-835785</v>
      </c>
    </row>
    <row r="11" spans="1:3">
      <c r="A11" s="3" t="s">
        <v>118</v>
      </c>
    </row>
    <row r="12" spans="1:3">
      <c r="A12" s="4" t="s">
        <v>260</v>
      </c>
      <c r="B12" s="5" t="n">
        <v>58</v>
      </c>
      <c r="C12" s="5" t="n">
        <v>72</v>
      </c>
    </row>
    <row r="13" spans="1:3">
      <c r="A13" s="4" t="s">
        <v>264</v>
      </c>
      <c r="B13" s="7" t="n">
        <v>106477551</v>
      </c>
      <c r="C13" s="7" t="n">
        <v>117987755</v>
      </c>
    </row>
    <row r="14" spans="1:3">
      <c r="A14" s="4" t="s">
        <v>262</v>
      </c>
      <c r="B14" s="7" t="n">
        <v>-3356066</v>
      </c>
      <c r="C14" s="7" t="n">
        <v>-1844102</v>
      </c>
    </row>
    <row r="15" spans="1:3">
      <c r="A15" s="4" t="s">
        <v>247</v>
      </c>
    </row>
    <row r="16" spans="1:3">
      <c r="A16" s="3" t="s">
        <v>259</v>
      </c>
    </row>
    <row r="17" spans="1:3">
      <c r="A17" s="4" t="s">
        <v>260</v>
      </c>
      <c r="B17" s="5" t="n">
        <v>7</v>
      </c>
      <c r="C17" s="5" t="n">
        <v>8</v>
      </c>
    </row>
    <row r="18" spans="1:3">
      <c r="A18" s="4" t="s">
        <v>261</v>
      </c>
      <c r="B18" s="7" t="n">
        <v>32030197</v>
      </c>
      <c r="C18" s="7" t="n">
        <v>35559845</v>
      </c>
    </row>
    <row r="19" spans="1:3">
      <c r="A19" s="4" t="s">
        <v>262</v>
      </c>
      <c r="B19" s="7" t="n">
        <v>-939735</v>
      </c>
      <c r="C19" s="7" t="n">
        <v>-411145</v>
      </c>
    </row>
    <row r="20" spans="1:3">
      <c r="A20" s="3" t="s">
        <v>118</v>
      </c>
    </row>
    <row r="21" spans="1:3">
      <c r="A21" s="4" t="s">
        <v>260</v>
      </c>
      <c r="B21" s="5" t="n">
        <v>7</v>
      </c>
      <c r="C21" s="5" t="n">
        <v>8</v>
      </c>
    </row>
    <row r="22" spans="1:3">
      <c r="A22" s="4" t="s">
        <v>264</v>
      </c>
      <c r="B22" s="7" t="n">
        <v>32030197</v>
      </c>
      <c r="C22" s="7" t="n">
        <v>35559845</v>
      </c>
    </row>
    <row r="23" spans="1:3">
      <c r="A23" s="4" t="s">
        <v>262</v>
      </c>
      <c r="B23" s="7" t="n">
        <v>-939735</v>
      </c>
      <c r="C23" s="7" t="n">
        <v>-411145</v>
      </c>
    </row>
    <row r="24" spans="1:3">
      <c r="A24" s="4" t="s">
        <v>248</v>
      </c>
    </row>
    <row r="25" spans="1:3">
      <c r="A25" s="3" t="s">
        <v>259</v>
      </c>
    </row>
    <row r="26" spans="1:3">
      <c r="A26" s="4" t="s">
        <v>260</v>
      </c>
      <c r="B26" s="5" t="n">
        <v>10</v>
      </c>
      <c r="C26" s="5" t="n">
        <v>12</v>
      </c>
    </row>
    <row r="27" spans="1:3">
      <c r="A27" s="4" t="s">
        <v>261</v>
      </c>
      <c r="B27" s="7" t="n">
        <v>48880925</v>
      </c>
      <c r="C27" s="7" t="n">
        <v>53275064</v>
      </c>
    </row>
    <row r="28" spans="1:3">
      <c r="A28" s="4" t="s">
        <v>262</v>
      </c>
      <c r="B28" s="7" t="n">
        <v>-1245021</v>
      </c>
      <c r="C28" s="7" t="n">
        <v>-462174</v>
      </c>
    </row>
    <row r="29" spans="1:3">
      <c r="A29" s="3" t="s">
        <v>263</v>
      </c>
    </row>
    <row r="30" spans="1:3">
      <c r="A30" s="4" t="s">
        <v>260</v>
      </c>
      <c r="B30" s="5" t="n">
        <v>3</v>
      </c>
      <c r="C30" s="5" t="n">
        <v>3</v>
      </c>
    </row>
    <row r="31" spans="1:3">
      <c r="A31" s="4" t="s">
        <v>264</v>
      </c>
      <c r="B31" s="7" t="n">
        <v>10040160</v>
      </c>
      <c r="C31" s="7" t="n">
        <v>10281440</v>
      </c>
    </row>
    <row r="32" spans="1:3">
      <c r="A32" s="4" t="s">
        <v>245</v>
      </c>
      <c r="B32" s="7" t="n">
        <v>-602871</v>
      </c>
      <c r="C32" s="7" t="n">
        <v>-425637</v>
      </c>
    </row>
    <row r="33" spans="1:3">
      <c r="A33" s="3" t="s">
        <v>118</v>
      </c>
    </row>
    <row r="34" spans="1:3">
      <c r="A34" s="4" t="s">
        <v>260</v>
      </c>
      <c r="B34" s="5" t="n">
        <v>13</v>
      </c>
      <c r="C34" s="5" t="n">
        <v>15</v>
      </c>
    </row>
    <row r="35" spans="1:3">
      <c r="A35" s="4" t="s">
        <v>264</v>
      </c>
      <c r="B35" s="7" t="n">
        <v>58921085</v>
      </c>
      <c r="C35" s="7" t="n">
        <v>63556504</v>
      </c>
    </row>
    <row r="36" spans="1:3">
      <c r="A36" s="4" t="s">
        <v>262</v>
      </c>
      <c r="B36" s="7" t="n">
        <v>-1847892</v>
      </c>
      <c r="C36" s="7" t="n">
        <v>-887811</v>
      </c>
    </row>
    <row r="37" spans="1:3">
      <c r="A37" s="4" t="s">
        <v>249</v>
      </c>
    </row>
    <row r="38" spans="1:3">
      <c r="A38" s="3" t="s">
        <v>259</v>
      </c>
    </row>
    <row r="39" spans="1:3">
      <c r="A39" s="4" t="s">
        <v>260</v>
      </c>
      <c r="B39" s="5" t="n">
        <v>19</v>
      </c>
      <c r="C39" s="5" t="n">
        <v>20</v>
      </c>
    </row>
    <row r="40" spans="1:3">
      <c r="A40" s="4" t="s">
        <v>261</v>
      </c>
      <c r="B40" s="7" t="n">
        <v>8158197</v>
      </c>
      <c r="C40" s="7" t="n">
        <v>7815221</v>
      </c>
    </row>
    <row r="41" spans="1:3">
      <c r="A41" s="4" t="s">
        <v>262</v>
      </c>
      <c r="B41" s="7" t="n">
        <v>-187439</v>
      </c>
      <c r="C41" s="7" t="n">
        <v>-134998</v>
      </c>
    </row>
    <row r="42" spans="1:3">
      <c r="A42" s="3" t="s">
        <v>263</v>
      </c>
    </row>
    <row r="43" spans="1:3">
      <c r="A43" s="4" t="s">
        <v>260</v>
      </c>
      <c r="B43" s="5" t="n">
        <v>19</v>
      </c>
      <c r="C43" s="5" t="n">
        <v>29</v>
      </c>
    </row>
    <row r="44" spans="1:3">
      <c r="A44" s="4" t="s">
        <v>264</v>
      </c>
      <c r="B44" s="7" t="n">
        <v>7368072</v>
      </c>
      <c r="C44" s="7" t="n">
        <v>11056185</v>
      </c>
    </row>
    <row r="45" spans="1:3">
      <c r="A45" s="4" t="s">
        <v>245</v>
      </c>
      <c r="B45" s="7" t="n">
        <v>-381000</v>
      </c>
      <c r="C45" s="7" t="n">
        <v>-410148</v>
      </c>
    </row>
    <row r="46" spans="1:3">
      <c r="A46" s="3" t="s">
        <v>118</v>
      </c>
    </row>
    <row r="47" spans="1:3">
      <c r="A47" s="4" t="s">
        <v>260</v>
      </c>
      <c r="B47" s="5" t="n">
        <v>38</v>
      </c>
      <c r="C47" s="5" t="n">
        <v>49</v>
      </c>
    </row>
    <row r="48" spans="1:3">
      <c r="A48" s="4" t="s">
        <v>264</v>
      </c>
      <c r="B48" s="7" t="n">
        <v>15526269</v>
      </c>
      <c r="C48" s="7" t="n">
        <v>18871406</v>
      </c>
    </row>
    <row r="49" spans="1:3">
      <c r="A49" s="4" t="s">
        <v>262</v>
      </c>
      <c r="B49" s="7" t="n">
        <v>-568439</v>
      </c>
      <c r="C49" s="7" t="n">
        <v>-545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265</v>
      </c>
      <c r="B1" s="2" t="s">
        <v>70</v>
      </c>
      <c r="C1" s="2" t="s">
        <v>1</v>
      </c>
    </row>
    <row r="2" spans="1:3">
      <c r="B2" s="2" t="s">
        <v>2</v>
      </c>
      <c r="C2" s="2" t="s">
        <v>2</v>
      </c>
    </row>
    <row r="3" spans="1:3">
      <c r="A3" s="3" t="s">
        <v>176</v>
      </c>
    </row>
    <row r="4" spans="1:3">
      <c r="A4" s="4" t="s">
        <v>266</v>
      </c>
      <c r="B4" s="7" t="n">
        <v>11970378</v>
      </c>
      <c r="C4" s="7" t="n">
        <v>21434634</v>
      </c>
    </row>
    <row r="5" spans="1:3">
      <c r="A5" s="4" t="s">
        <v>267</v>
      </c>
      <c r="B5" s="5" t="n">
        <v>25490</v>
      </c>
      <c r="C5" s="5" t="n">
        <v>104634</v>
      </c>
    </row>
    <row r="6" spans="1:3">
      <c r="A6" s="4" t="s">
        <v>268</v>
      </c>
      <c r="B6" s="5" t="n">
        <v>-25103</v>
      </c>
      <c r="C6" s="5" t="n">
        <v>-99899</v>
      </c>
    </row>
    <row r="7" spans="1:3">
      <c r="A7" s="4" t="s">
        <v>118</v>
      </c>
      <c r="B7" s="7" t="n">
        <v>11970765</v>
      </c>
      <c r="C7" s="7" t="n">
        <v>214393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69</v>
      </c>
      <c r="B1" s="2" t="s">
        <v>1</v>
      </c>
    </row>
    <row r="2" spans="1:3">
      <c r="B2" s="2" t="s">
        <v>2</v>
      </c>
      <c r="C2" s="2" t="s">
        <v>29</v>
      </c>
    </row>
    <row r="3" spans="1:3">
      <c r="A3" s="3" t="s">
        <v>176</v>
      </c>
    </row>
    <row r="4" spans="1:3">
      <c r="A4" s="4" t="s">
        <v>270</v>
      </c>
      <c r="B4" s="7" t="n">
        <v>43400000</v>
      </c>
      <c r="C4" s="7" t="n">
        <v>49400000</v>
      </c>
    </row>
    <row r="5" spans="1:3">
      <c r="A5" s="4" t="s">
        <v>271</v>
      </c>
      <c r="B5" s="7" t="n">
        <v>9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2</v>
      </c>
      <c r="B1" s="2" t="s">
        <v>2</v>
      </c>
      <c r="C1" s="2" t="s">
        <v>29</v>
      </c>
    </row>
    <row r="2" spans="1:3">
      <c r="A2" s="4" t="s">
        <v>35</v>
      </c>
      <c r="B2" s="7" t="n">
        <v>278104537</v>
      </c>
      <c r="C2" s="7" t="n">
        <v>270180640</v>
      </c>
    </row>
    <row r="3" spans="1:3">
      <c r="A3" s="4" t="s">
        <v>273</v>
      </c>
      <c r="B3" s="5" t="n">
        <v>-4007464</v>
      </c>
      <c r="C3" s="5" t="n">
        <v>-3875398</v>
      </c>
    </row>
    <row r="4" spans="1:3">
      <c r="A4" s="4" t="s">
        <v>274</v>
      </c>
      <c r="B4" s="5" t="n">
        <v>274097073</v>
      </c>
      <c r="C4" s="5" t="n">
        <v>266305242</v>
      </c>
    </row>
    <row r="5" spans="1:3">
      <c r="A5" s="4" t="s">
        <v>275</v>
      </c>
    </row>
    <row r="6" spans="1:3">
      <c r="A6" s="4" t="s">
        <v>35</v>
      </c>
      <c r="B6" s="5" t="n">
        <v>55495828</v>
      </c>
      <c r="C6" s="5" t="n">
        <v>51723237</v>
      </c>
    </row>
    <row r="7" spans="1:3">
      <c r="A7" s="4" t="s">
        <v>276</v>
      </c>
    </row>
    <row r="8" spans="1:3">
      <c r="A8" s="4" t="s">
        <v>35</v>
      </c>
      <c r="B8" s="5" t="n">
        <v>4340323</v>
      </c>
      <c r="C8" s="5" t="n">
        <v>2317857</v>
      </c>
    </row>
    <row r="9" spans="1:3">
      <c r="A9" s="4" t="s">
        <v>277</v>
      </c>
    </row>
    <row r="10" spans="1:3">
      <c r="A10" s="4" t="s">
        <v>35</v>
      </c>
      <c r="B10" s="5" t="n">
        <v>139665319</v>
      </c>
      <c r="C10" s="5" t="n">
        <v>140186324</v>
      </c>
    </row>
    <row r="11" spans="1:3">
      <c r="A11" s="4" t="s">
        <v>278</v>
      </c>
    </row>
    <row r="12" spans="1:3">
      <c r="A12" s="4" t="s">
        <v>35</v>
      </c>
      <c r="B12" s="5" t="n">
        <v>73570322</v>
      </c>
      <c r="C12" s="5" t="n">
        <v>70797973</v>
      </c>
    </row>
    <row r="13" spans="1:3">
      <c r="A13" s="4" t="s">
        <v>279</v>
      </c>
    </row>
    <row r="14" spans="1:3">
      <c r="A14" s="4" t="s">
        <v>35</v>
      </c>
      <c r="B14" s="7" t="n">
        <v>5032745</v>
      </c>
      <c r="C14" s="7" t="n">
        <v>51552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0</v>
      </c>
      <c r="B1" s="2" t="s">
        <v>2</v>
      </c>
      <c r="C1" s="2" t="s">
        <v>29</v>
      </c>
    </row>
    <row r="2" spans="1:3">
      <c r="A2" s="3" t="s">
        <v>281</v>
      </c>
    </row>
    <row r="3" spans="1:3">
      <c r="A3" s="4" t="s">
        <v>35</v>
      </c>
      <c r="B3" s="7" t="n">
        <v>278104537</v>
      </c>
      <c r="C3" s="7" t="n">
        <v>270180640</v>
      </c>
    </row>
    <row r="4" spans="1:3">
      <c r="A4" s="4" t="s">
        <v>282</v>
      </c>
    </row>
    <row r="5" spans="1:3">
      <c r="A5" s="3" t="s">
        <v>281</v>
      </c>
    </row>
    <row r="6" spans="1:3">
      <c r="A6" s="4" t="s">
        <v>35</v>
      </c>
      <c r="B6" s="5" t="n">
        <v>267689869</v>
      </c>
      <c r="C6" s="5" t="n">
        <v>257298511</v>
      </c>
    </row>
    <row r="7" spans="1:3">
      <c r="A7" s="4" t="s">
        <v>283</v>
      </c>
    </row>
    <row r="8" spans="1:3">
      <c r="A8" s="3" t="s">
        <v>281</v>
      </c>
    </row>
    <row r="9" spans="1:3">
      <c r="A9" s="4" t="s">
        <v>35</v>
      </c>
      <c r="B9" s="5" t="n">
        <v>6418648</v>
      </c>
      <c r="C9" s="5" t="n">
        <v>8511669</v>
      </c>
    </row>
    <row r="10" spans="1:3">
      <c r="A10" s="4" t="s">
        <v>284</v>
      </c>
    </row>
    <row r="11" spans="1:3">
      <c r="A11" s="3" t="s">
        <v>281</v>
      </c>
    </row>
    <row r="12" spans="1:3">
      <c r="A12" s="4" t="s">
        <v>35</v>
      </c>
      <c r="B12" s="5" t="n">
        <v>613471</v>
      </c>
      <c r="C12" s="5" t="n">
        <v>610806</v>
      </c>
    </row>
    <row r="13" spans="1:3">
      <c r="A13" s="4" t="s">
        <v>285</v>
      </c>
    </row>
    <row r="14" spans="1:3">
      <c r="A14" s="3" t="s">
        <v>281</v>
      </c>
    </row>
    <row r="15" spans="1:3">
      <c r="A15" s="4" t="s">
        <v>35</v>
      </c>
      <c r="B15" s="5" t="n">
        <v>3382549</v>
      </c>
      <c r="C15" s="5" t="n">
        <v>3759654</v>
      </c>
    </row>
    <row r="16" spans="1:3">
      <c r="A16" s="4" t="s">
        <v>275</v>
      </c>
    </row>
    <row r="17" spans="1:3">
      <c r="A17" s="3" t="s">
        <v>281</v>
      </c>
    </row>
    <row r="18" spans="1:3">
      <c r="A18" s="4" t="s">
        <v>35</v>
      </c>
      <c r="B18" s="5" t="n">
        <v>55495828</v>
      </c>
      <c r="C18" s="5" t="n">
        <v>51723237</v>
      </c>
    </row>
    <row r="19" spans="1:3">
      <c r="A19" s="4" t="s">
        <v>286</v>
      </c>
    </row>
    <row r="20" spans="1:3">
      <c r="A20" s="3" t="s">
        <v>281</v>
      </c>
    </row>
    <row r="21" spans="1:3">
      <c r="A21" s="4" t="s">
        <v>35</v>
      </c>
      <c r="B21" s="5" t="n">
        <v>52482953</v>
      </c>
      <c r="C21" s="5" t="n">
        <v>47456205</v>
      </c>
    </row>
    <row r="22" spans="1:3">
      <c r="A22" s="4" t="s">
        <v>287</v>
      </c>
    </row>
    <row r="23" spans="1:3">
      <c r="A23" s="3" t="s">
        <v>281</v>
      </c>
    </row>
    <row r="24" spans="1:3">
      <c r="A24" s="4" t="s">
        <v>35</v>
      </c>
      <c r="B24" s="5" t="n">
        <v>1279459</v>
      </c>
      <c r="C24" s="5" t="n">
        <v>2403978</v>
      </c>
    </row>
    <row r="25" spans="1:3">
      <c r="A25" s="4" t="s">
        <v>288</v>
      </c>
    </row>
    <row r="26" spans="1:3">
      <c r="A26" s="3" t="s">
        <v>281</v>
      </c>
    </row>
    <row r="27" spans="1:3">
      <c r="A27" s="4" t="s">
        <v>35</v>
      </c>
      <c r="B27" s="5" t="n">
        <v>13400</v>
      </c>
    </row>
    <row r="28" spans="1:3">
      <c r="A28" s="4" t="s">
        <v>289</v>
      </c>
    </row>
    <row r="29" spans="1:3">
      <c r="A29" s="3" t="s">
        <v>281</v>
      </c>
    </row>
    <row r="30" spans="1:3">
      <c r="A30" s="4" t="s">
        <v>35</v>
      </c>
      <c r="B30" s="5" t="n">
        <v>1720016</v>
      </c>
      <c r="C30" s="5" t="n">
        <v>1863054</v>
      </c>
    </row>
    <row r="31" spans="1:3">
      <c r="A31" s="4" t="s">
        <v>276</v>
      </c>
    </row>
    <row r="32" spans="1:3">
      <c r="A32" s="3" t="s">
        <v>281</v>
      </c>
    </row>
    <row r="33" spans="1:3">
      <c r="A33" s="4" t="s">
        <v>35</v>
      </c>
      <c r="B33" s="5" t="n">
        <v>4340323</v>
      </c>
      <c r="C33" s="5" t="n">
        <v>2317857</v>
      </c>
    </row>
    <row r="34" spans="1:3">
      <c r="A34" s="4" t="s">
        <v>290</v>
      </c>
    </row>
    <row r="35" spans="1:3">
      <c r="A35" s="3" t="s">
        <v>281</v>
      </c>
    </row>
    <row r="36" spans="1:3">
      <c r="A36" s="4" t="s">
        <v>35</v>
      </c>
      <c r="B36" s="5" t="n">
        <v>4340323</v>
      </c>
      <c r="C36" s="5" t="n">
        <v>1936335</v>
      </c>
    </row>
    <row r="37" spans="1:3">
      <c r="A37" s="4" t="s">
        <v>291</v>
      </c>
    </row>
    <row r="38" spans="1:3">
      <c r="A38" s="3" t="s">
        <v>281</v>
      </c>
    </row>
    <row r="39" spans="1:3">
      <c r="A39" s="4" t="s">
        <v>35</v>
      </c>
      <c r="C39" s="5" t="n">
        <v>381522</v>
      </c>
    </row>
    <row r="40" spans="1:3">
      <c r="A40" s="4" t="s">
        <v>277</v>
      </c>
    </row>
    <row r="41" spans="1:3">
      <c r="A41" s="3" t="s">
        <v>281</v>
      </c>
    </row>
    <row r="42" spans="1:3">
      <c r="A42" s="4" t="s">
        <v>35</v>
      </c>
      <c r="B42" s="5" t="n">
        <v>139665319</v>
      </c>
      <c r="C42" s="5" t="n">
        <v>140186324</v>
      </c>
    </row>
    <row r="43" spans="1:3">
      <c r="A43" s="4" t="s">
        <v>292</v>
      </c>
    </row>
    <row r="44" spans="1:3">
      <c r="A44" s="3" t="s">
        <v>281</v>
      </c>
    </row>
    <row r="45" spans="1:3">
      <c r="A45" s="4" t="s">
        <v>35</v>
      </c>
      <c r="B45" s="5" t="n">
        <v>134593256</v>
      </c>
      <c r="C45" s="5" t="n">
        <v>134401977</v>
      </c>
    </row>
    <row r="46" spans="1:3">
      <c r="A46" s="4" t="s">
        <v>293</v>
      </c>
    </row>
    <row r="47" spans="1:3">
      <c r="A47" s="3" t="s">
        <v>281</v>
      </c>
    </row>
    <row r="48" spans="1:3">
      <c r="A48" s="4" t="s">
        <v>35</v>
      </c>
      <c r="B48" s="5" t="n">
        <v>3144222</v>
      </c>
      <c r="C48" s="5" t="n">
        <v>3605621</v>
      </c>
    </row>
    <row r="49" spans="1:3">
      <c r="A49" s="4" t="s">
        <v>294</v>
      </c>
    </row>
    <row r="50" spans="1:3">
      <c r="A50" s="3" t="s">
        <v>281</v>
      </c>
    </row>
    <row r="51" spans="1:3">
      <c r="A51" s="4" t="s">
        <v>35</v>
      </c>
      <c r="B51" s="5" t="n">
        <v>600071</v>
      </c>
      <c r="C51" s="5" t="n">
        <v>610806</v>
      </c>
    </row>
    <row r="52" spans="1:3">
      <c r="A52" s="4" t="s">
        <v>295</v>
      </c>
    </row>
    <row r="53" spans="1:3">
      <c r="A53" s="3" t="s">
        <v>281</v>
      </c>
    </row>
    <row r="54" spans="1:3">
      <c r="A54" s="4" t="s">
        <v>35</v>
      </c>
      <c r="B54" s="5" t="n">
        <v>1327770</v>
      </c>
      <c r="C54" s="5" t="n">
        <v>1567920</v>
      </c>
    </row>
    <row r="55" spans="1:3">
      <c r="A55" s="4" t="s">
        <v>278</v>
      </c>
    </row>
    <row r="56" spans="1:3">
      <c r="A56" s="3" t="s">
        <v>281</v>
      </c>
    </row>
    <row r="57" spans="1:3">
      <c r="A57" s="4" t="s">
        <v>35</v>
      </c>
      <c r="B57" s="5" t="n">
        <v>73570322</v>
      </c>
      <c r="C57" s="5" t="n">
        <v>70797973</v>
      </c>
    </row>
    <row r="58" spans="1:3">
      <c r="A58" s="4" t="s">
        <v>296</v>
      </c>
    </row>
    <row r="59" spans="1:3">
      <c r="A59" s="3" t="s">
        <v>281</v>
      </c>
    </row>
    <row r="60" spans="1:3">
      <c r="A60" s="4" t="s">
        <v>35</v>
      </c>
      <c r="B60" s="5" t="n">
        <v>71539014</v>
      </c>
      <c r="C60" s="5" t="n">
        <v>68570298</v>
      </c>
    </row>
    <row r="61" spans="1:3">
      <c r="A61" s="4" t="s">
        <v>297</v>
      </c>
    </row>
    <row r="62" spans="1:3">
      <c r="A62" s="3" t="s">
        <v>281</v>
      </c>
    </row>
    <row r="63" spans="1:3">
      <c r="A63" s="4" t="s">
        <v>35</v>
      </c>
      <c r="B63" s="5" t="n">
        <v>1781555</v>
      </c>
      <c r="C63" s="5" t="n">
        <v>1934802</v>
      </c>
    </row>
    <row r="64" spans="1:3">
      <c r="A64" s="4" t="s">
        <v>298</v>
      </c>
    </row>
    <row r="65" spans="1:3">
      <c r="A65" s="3" t="s">
        <v>281</v>
      </c>
    </row>
    <row r="66" spans="1:3">
      <c r="A66" s="4" t="s">
        <v>35</v>
      </c>
      <c r="B66" s="5" t="n">
        <v>249753</v>
      </c>
      <c r="C66" s="5" t="n">
        <v>292873</v>
      </c>
    </row>
    <row r="67" spans="1:3">
      <c r="A67" s="4" t="s">
        <v>279</v>
      </c>
    </row>
    <row r="68" spans="1:3">
      <c r="A68" s="3" t="s">
        <v>281</v>
      </c>
    </row>
    <row r="69" spans="1:3">
      <c r="A69" s="4" t="s">
        <v>35</v>
      </c>
      <c r="B69" s="5" t="n">
        <v>5032745</v>
      </c>
      <c r="C69" s="5" t="n">
        <v>5155249</v>
      </c>
    </row>
    <row r="70" spans="1:3">
      <c r="A70" s="4" t="s">
        <v>299</v>
      </c>
    </row>
    <row r="71" spans="1:3">
      <c r="A71" s="3" t="s">
        <v>281</v>
      </c>
    </row>
    <row r="72" spans="1:3">
      <c r="A72" s="4" t="s">
        <v>35</v>
      </c>
      <c r="B72" s="5" t="n">
        <v>4734323</v>
      </c>
      <c r="C72" s="5" t="n">
        <v>4933696</v>
      </c>
    </row>
    <row r="73" spans="1:3">
      <c r="A73" s="4" t="s">
        <v>300</v>
      </c>
    </row>
    <row r="74" spans="1:3">
      <c r="A74" s="3" t="s">
        <v>281</v>
      </c>
    </row>
    <row r="75" spans="1:3">
      <c r="A75" s="4" t="s">
        <v>35</v>
      </c>
      <c r="B75" s="5" t="n">
        <v>213412</v>
      </c>
      <c r="C75" s="5" t="n">
        <v>185746</v>
      </c>
    </row>
    <row r="76" spans="1:3">
      <c r="A76" s="4" t="s">
        <v>301</v>
      </c>
    </row>
    <row r="77" spans="1:3">
      <c r="A77" s="3" t="s">
        <v>281</v>
      </c>
    </row>
    <row r="78" spans="1:3">
      <c r="A78" s="4" t="s">
        <v>35</v>
      </c>
      <c r="B78" s="7" t="n">
        <v>85010</v>
      </c>
      <c r="C78" s="7" t="n">
        <v>358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2</v>
      </c>
      <c r="B1" s="2" t="s">
        <v>2</v>
      </c>
      <c r="C1" s="2" t="s">
        <v>29</v>
      </c>
    </row>
    <row r="2" spans="1:3">
      <c r="A2" s="3" t="s">
        <v>303</v>
      </c>
    </row>
    <row r="3" spans="1:3">
      <c r="A3" s="4" t="s">
        <v>304</v>
      </c>
      <c r="B3" s="7" t="n">
        <v>1213520</v>
      </c>
      <c r="C3" s="7" t="n">
        <v>892364</v>
      </c>
    </row>
    <row r="4" spans="1:3">
      <c r="A4" s="4" t="s">
        <v>305</v>
      </c>
      <c r="B4" s="5" t="n">
        <v>276891017</v>
      </c>
      <c r="C4" s="5" t="n">
        <v>269288276</v>
      </c>
    </row>
    <row r="5" spans="1:3">
      <c r="A5" s="4" t="s">
        <v>306</v>
      </c>
      <c r="B5" s="5" t="n">
        <v>278104537</v>
      </c>
      <c r="C5" s="5" t="n">
        <v>270180640</v>
      </c>
    </row>
    <row r="6" spans="1:3">
      <c r="A6" s="4" t="s">
        <v>307</v>
      </c>
      <c r="C6" s="5" t="n">
        <v>34107</v>
      </c>
    </row>
    <row r="7" spans="1:3">
      <c r="A7" s="4" t="s">
        <v>308</v>
      </c>
    </row>
    <row r="8" spans="1:3">
      <c r="A8" s="3" t="s">
        <v>303</v>
      </c>
    </row>
    <row r="9" spans="1:3">
      <c r="A9" s="4" t="s">
        <v>304</v>
      </c>
      <c r="B9" s="5" t="n">
        <v>418576</v>
      </c>
      <c r="C9" s="5" t="n">
        <v>13833</v>
      </c>
    </row>
    <row r="10" spans="1:3">
      <c r="A10" s="4" t="s">
        <v>309</v>
      </c>
    </row>
    <row r="11" spans="1:3">
      <c r="A11" s="3" t="s">
        <v>303</v>
      </c>
    </row>
    <row r="12" spans="1:3">
      <c r="A12" s="4" t="s">
        <v>304</v>
      </c>
      <c r="B12" s="5" t="n">
        <v>223652</v>
      </c>
      <c r="C12" s="5" t="n">
        <v>192846</v>
      </c>
    </row>
    <row r="13" spans="1:3">
      <c r="A13" s="4" t="s">
        <v>310</v>
      </c>
    </row>
    <row r="14" spans="1:3">
      <c r="A14" s="3" t="s">
        <v>303</v>
      </c>
    </row>
    <row r="15" spans="1:3">
      <c r="A15" s="4" t="s">
        <v>304</v>
      </c>
      <c r="B15" s="5" t="n">
        <v>571292</v>
      </c>
      <c r="C15" s="5" t="n">
        <v>685685</v>
      </c>
    </row>
    <row r="16" spans="1:3">
      <c r="A16" s="4" t="s">
        <v>275</v>
      </c>
    </row>
    <row r="17" spans="1:3">
      <c r="A17" s="3" t="s">
        <v>303</v>
      </c>
    </row>
    <row r="18" spans="1:3">
      <c r="A18" s="4" t="s">
        <v>304</v>
      </c>
      <c r="B18" s="5" t="n">
        <v>324506</v>
      </c>
      <c r="C18" s="5" t="n">
        <v>196377</v>
      </c>
    </row>
    <row r="19" spans="1:3">
      <c r="A19" s="4" t="s">
        <v>305</v>
      </c>
      <c r="B19" s="5" t="n">
        <v>55171322</v>
      </c>
      <c r="C19" s="5" t="n">
        <v>51526860</v>
      </c>
    </row>
    <row r="20" spans="1:3">
      <c r="A20" s="4" t="s">
        <v>306</v>
      </c>
      <c r="B20" s="5" t="n">
        <v>55495828</v>
      </c>
      <c r="C20" s="5" t="n">
        <v>51723237</v>
      </c>
    </row>
    <row r="21" spans="1:3">
      <c r="A21" s="4" t="s">
        <v>311</v>
      </c>
    </row>
    <row r="22" spans="1:3">
      <c r="A22" s="3" t="s">
        <v>303</v>
      </c>
    </row>
    <row r="23" spans="1:3">
      <c r="A23" s="4" t="s">
        <v>304</v>
      </c>
      <c r="B23" s="5" t="n">
        <v>259506</v>
      </c>
      <c r="C23" s="5" t="n">
        <v>3531</v>
      </c>
    </row>
    <row r="24" spans="1:3">
      <c r="A24" s="4" t="s">
        <v>312</v>
      </c>
    </row>
    <row r="25" spans="1:3">
      <c r="A25" s="3" t="s">
        <v>303</v>
      </c>
    </row>
    <row r="26" spans="1:3">
      <c r="A26" s="4" t="s">
        <v>304</v>
      </c>
      <c r="B26" s="5" t="n">
        <v>65000</v>
      </c>
      <c r="C26" s="5" t="n">
        <v>192846</v>
      </c>
    </row>
    <row r="27" spans="1:3">
      <c r="A27" s="4" t="s">
        <v>276</v>
      </c>
    </row>
    <row r="28" spans="1:3">
      <c r="A28" s="3" t="s">
        <v>303</v>
      </c>
    </row>
    <row r="29" spans="1:3">
      <c r="A29" s="4" t="s">
        <v>305</v>
      </c>
      <c r="B29" s="5" t="n">
        <v>4340323</v>
      </c>
      <c r="C29" s="5" t="n">
        <v>2317857</v>
      </c>
    </row>
    <row r="30" spans="1:3">
      <c r="A30" s="4" t="s">
        <v>306</v>
      </c>
      <c r="B30" s="5" t="n">
        <v>4340323</v>
      </c>
      <c r="C30" s="5" t="n">
        <v>2317857</v>
      </c>
    </row>
    <row r="31" spans="1:3">
      <c r="A31" s="4" t="s">
        <v>277</v>
      </c>
    </row>
    <row r="32" spans="1:3">
      <c r="A32" s="3" t="s">
        <v>303</v>
      </c>
    </row>
    <row r="33" spans="1:3">
      <c r="A33" s="4" t="s">
        <v>304</v>
      </c>
      <c r="B33" s="5" t="n">
        <v>802635</v>
      </c>
      <c r="C33" s="5" t="n">
        <v>651578</v>
      </c>
    </row>
    <row r="34" spans="1:3">
      <c r="A34" s="4" t="s">
        <v>305</v>
      </c>
      <c r="B34" s="5" t="n">
        <v>138862684</v>
      </c>
      <c r="C34" s="5" t="n">
        <v>139534746</v>
      </c>
    </row>
    <row r="35" spans="1:3">
      <c r="A35" s="4" t="s">
        <v>306</v>
      </c>
      <c r="B35" s="5" t="n">
        <v>139665319</v>
      </c>
      <c r="C35" s="5" t="n">
        <v>140186324</v>
      </c>
    </row>
    <row r="36" spans="1:3">
      <c r="A36" s="4" t="s">
        <v>313</v>
      </c>
    </row>
    <row r="37" spans="1:3">
      <c r="A37" s="3" t="s">
        <v>303</v>
      </c>
    </row>
    <row r="38" spans="1:3">
      <c r="A38" s="4" t="s">
        <v>304</v>
      </c>
      <c r="B38" s="5" t="n">
        <v>73115</v>
      </c>
    </row>
    <row r="39" spans="1:3">
      <c r="A39" s="4" t="s">
        <v>314</v>
      </c>
    </row>
    <row r="40" spans="1:3">
      <c r="A40" s="3" t="s">
        <v>303</v>
      </c>
    </row>
    <row r="41" spans="1:3">
      <c r="A41" s="4" t="s">
        <v>304</v>
      </c>
      <c r="B41" s="5" t="n">
        <v>158228</v>
      </c>
    </row>
    <row r="42" spans="1:3">
      <c r="A42" s="4" t="s">
        <v>315</v>
      </c>
    </row>
    <row r="43" spans="1:3">
      <c r="A43" s="3" t="s">
        <v>303</v>
      </c>
    </row>
    <row r="44" spans="1:3">
      <c r="A44" s="4" t="s">
        <v>304</v>
      </c>
      <c r="B44" s="5" t="n">
        <v>571292</v>
      </c>
      <c r="C44" s="5" t="n">
        <v>651578</v>
      </c>
    </row>
    <row r="45" spans="1:3">
      <c r="A45" s="4" t="s">
        <v>278</v>
      </c>
    </row>
    <row r="46" spans="1:3">
      <c r="A46" s="3" t="s">
        <v>303</v>
      </c>
    </row>
    <row r="47" spans="1:3">
      <c r="A47" s="4" t="s">
        <v>304</v>
      </c>
      <c r="B47" s="5" t="n">
        <v>64424</v>
      </c>
    </row>
    <row r="48" spans="1:3">
      <c r="A48" s="4" t="s">
        <v>305</v>
      </c>
      <c r="B48" s="5" t="n">
        <v>73505898</v>
      </c>
      <c r="C48" s="5" t="n">
        <v>70797973</v>
      </c>
    </row>
    <row r="49" spans="1:3">
      <c r="A49" s="4" t="s">
        <v>306</v>
      </c>
      <c r="B49" s="5" t="n">
        <v>73570322</v>
      </c>
      <c r="C49" s="5" t="n">
        <v>70797973</v>
      </c>
    </row>
    <row r="50" spans="1:3">
      <c r="A50" s="4" t="s">
        <v>316</v>
      </c>
    </row>
    <row r="51" spans="1:3">
      <c r="A51" s="3" t="s">
        <v>303</v>
      </c>
    </row>
    <row r="52" spans="1:3">
      <c r="A52" s="4" t="s">
        <v>304</v>
      </c>
      <c r="B52" s="5" t="n">
        <v>64424</v>
      </c>
    </row>
    <row r="53" spans="1:3">
      <c r="A53" s="4" t="s">
        <v>279</v>
      </c>
    </row>
    <row r="54" spans="1:3">
      <c r="A54" s="3" t="s">
        <v>303</v>
      </c>
    </row>
    <row r="55" spans="1:3">
      <c r="A55" s="4" t="s">
        <v>304</v>
      </c>
      <c r="B55" s="5" t="n">
        <v>21955</v>
      </c>
      <c r="C55" s="5" t="n">
        <v>44409</v>
      </c>
    </row>
    <row r="56" spans="1:3">
      <c r="A56" s="4" t="s">
        <v>305</v>
      </c>
      <c r="B56" s="5" t="n">
        <v>5010790</v>
      </c>
      <c r="C56" s="5" t="n">
        <v>5110840</v>
      </c>
    </row>
    <row r="57" spans="1:3">
      <c r="A57" s="4" t="s">
        <v>306</v>
      </c>
      <c r="B57" s="5" t="n">
        <v>5032745</v>
      </c>
      <c r="C57" s="5" t="n">
        <v>5155249</v>
      </c>
    </row>
    <row r="58" spans="1:3">
      <c r="A58" s="4" t="s">
        <v>307</v>
      </c>
      <c r="C58" s="5" t="n">
        <v>34107</v>
      </c>
    </row>
    <row r="59" spans="1:3">
      <c r="A59" s="4" t="s">
        <v>317</v>
      </c>
    </row>
    <row r="60" spans="1:3">
      <c r="A60" s="3" t="s">
        <v>303</v>
      </c>
    </row>
    <row r="61" spans="1:3">
      <c r="A61" s="4" t="s">
        <v>304</v>
      </c>
      <c r="B61" s="5" t="n">
        <v>21531</v>
      </c>
      <c r="C61" s="5" t="n">
        <v>10302</v>
      </c>
    </row>
    <row r="62" spans="1:3">
      <c r="A62" s="4" t="s">
        <v>318</v>
      </c>
    </row>
    <row r="63" spans="1:3">
      <c r="A63" s="3" t="s">
        <v>303</v>
      </c>
    </row>
    <row r="64" spans="1:3">
      <c r="A64" s="4" t="s">
        <v>304</v>
      </c>
      <c r="B64" s="7" t="n">
        <v>424</v>
      </c>
    </row>
    <row r="65" spans="1:3">
      <c r="A65" s="4" t="s">
        <v>319</v>
      </c>
    </row>
    <row r="66" spans="1:3">
      <c r="A66" s="3" t="s">
        <v>303</v>
      </c>
    </row>
    <row r="67" spans="1:3">
      <c r="A67" s="4" t="s">
        <v>304</v>
      </c>
      <c r="C67" s="7" t="n">
        <v>341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0</v>
      </c>
      <c r="B1" s="2" t="s">
        <v>2</v>
      </c>
      <c r="C1" s="2" t="s">
        <v>29</v>
      </c>
    </row>
    <row r="2" spans="1:3">
      <c r="A2" s="3" t="s">
        <v>303</v>
      </c>
    </row>
    <row r="3" spans="1:3">
      <c r="A3" s="4" t="s">
        <v>321</v>
      </c>
      <c r="B3" s="7" t="n">
        <v>969170</v>
      </c>
      <c r="C3" s="7" t="n">
        <v>831859</v>
      </c>
    </row>
    <row r="4" spans="1:3">
      <c r="A4" s="4" t="s">
        <v>275</v>
      </c>
    </row>
    <row r="5" spans="1:3">
      <c r="A5" s="3" t="s">
        <v>303</v>
      </c>
    </row>
    <row r="6" spans="1:3">
      <c r="A6" s="4" t="s">
        <v>321</v>
      </c>
      <c r="B6" s="5" t="n">
        <v>30892</v>
      </c>
      <c r="C6" s="5" t="n">
        <v>41651</v>
      </c>
    </row>
    <row r="7" spans="1:3">
      <c r="A7" s="4" t="s">
        <v>277</v>
      </c>
    </row>
    <row r="8" spans="1:3">
      <c r="A8" s="3" t="s">
        <v>303</v>
      </c>
    </row>
    <row r="9" spans="1:3">
      <c r="A9" s="4" t="s">
        <v>321</v>
      </c>
      <c r="B9" s="5" t="n">
        <v>933364</v>
      </c>
      <c r="C9" s="7" t="n">
        <v>790208</v>
      </c>
    </row>
    <row r="10" spans="1:3">
      <c r="A10" s="4" t="s">
        <v>279</v>
      </c>
    </row>
    <row r="11" spans="1:3">
      <c r="A11" s="3" t="s">
        <v>303</v>
      </c>
    </row>
    <row r="12" spans="1:3">
      <c r="A12" s="4" t="s">
        <v>321</v>
      </c>
      <c r="B12" s="7" t="n">
        <v>49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22</v>
      </c>
      <c r="B1" s="2" t="s">
        <v>70</v>
      </c>
      <c r="D1" s="2" t="s">
        <v>1</v>
      </c>
    </row>
    <row r="2" spans="1:5">
      <c r="B2" s="2" t="s">
        <v>2</v>
      </c>
      <c r="C2" s="2" t="s">
        <v>71</v>
      </c>
      <c r="D2" s="2" t="s">
        <v>2</v>
      </c>
      <c r="E2" s="2" t="s">
        <v>71</v>
      </c>
    </row>
    <row r="3" spans="1:5">
      <c r="A3" s="3" t="s">
        <v>323</v>
      </c>
    </row>
    <row r="4" spans="1:5">
      <c r="A4" s="4" t="s">
        <v>324</v>
      </c>
      <c r="B4" s="7" t="n">
        <v>3830520</v>
      </c>
      <c r="C4" s="7" t="n">
        <v>3876857</v>
      </c>
      <c r="D4" s="7" t="n">
        <v>3875398</v>
      </c>
      <c r="E4" s="7" t="n">
        <v>3851617</v>
      </c>
    </row>
    <row r="5" spans="1:5">
      <c r="A5" s="4" t="s">
        <v>325</v>
      </c>
      <c r="C5" s="5" t="n">
        <v>-2372</v>
      </c>
      <c r="D5" s="5" t="n">
        <v>-103093</v>
      </c>
      <c r="E5" s="5" t="n">
        <v>-2372</v>
      </c>
    </row>
    <row r="6" spans="1:5">
      <c r="A6" s="4" t="s">
        <v>326</v>
      </c>
      <c r="B6" s="5" t="n">
        <v>101944</v>
      </c>
      <c r="C6" s="5" t="n">
        <v>23030</v>
      </c>
      <c r="D6" s="5" t="n">
        <v>105159</v>
      </c>
      <c r="E6" s="5" t="n">
        <v>45770</v>
      </c>
    </row>
    <row r="7" spans="1:5">
      <c r="A7" s="4" t="s">
        <v>327</v>
      </c>
      <c r="B7" s="5" t="n">
        <v>75000</v>
      </c>
      <c r="C7" s="5" t="n">
        <v>30000</v>
      </c>
      <c r="D7" s="5" t="n">
        <v>130000</v>
      </c>
      <c r="E7" s="5" t="n">
        <v>32500</v>
      </c>
    </row>
    <row r="8" spans="1:5">
      <c r="A8" s="4" t="s">
        <v>328</v>
      </c>
      <c r="B8" s="5" t="n">
        <v>4007464</v>
      </c>
      <c r="C8" s="5" t="n">
        <v>3927515</v>
      </c>
      <c r="D8" s="5" t="n">
        <v>4007464</v>
      </c>
      <c r="E8" s="5" t="n">
        <v>3927515</v>
      </c>
    </row>
    <row r="9" spans="1:5">
      <c r="A9" s="4" t="s">
        <v>275</v>
      </c>
    </row>
    <row r="10" spans="1:5">
      <c r="A10" s="3" t="s">
        <v>323</v>
      </c>
    </row>
    <row r="11" spans="1:5">
      <c r="A11" s="4" t="s">
        <v>324</v>
      </c>
      <c r="B11" s="5" t="n">
        <v>1326246</v>
      </c>
      <c r="C11" s="5" t="n">
        <v>1553159</v>
      </c>
      <c r="D11" s="5" t="n">
        <v>1403588</v>
      </c>
      <c r="E11" s="5" t="n">
        <v>1545188</v>
      </c>
    </row>
    <row r="12" spans="1:5">
      <c r="A12" s="4" t="s">
        <v>325</v>
      </c>
      <c r="D12" s="5" t="n">
        <v>-31250</v>
      </c>
    </row>
    <row r="13" spans="1:5">
      <c r="A13" s="4" t="s">
        <v>326</v>
      </c>
      <c r="B13" s="5" t="n">
        <v>1000</v>
      </c>
      <c r="D13" s="5" t="n">
        <v>2500</v>
      </c>
    </row>
    <row r="14" spans="1:5">
      <c r="A14" s="4" t="s">
        <v>327</v>
      </c>
      <c r="B14" s="5" t="n">
        <v>16514</v>
      </c>
      <c r="C14" s="5" t="n">
        <v>75513</v>
      </c>
      <c r="D14" s="5" t="n">
        <v>-31078</v>
      </c>
      <c r="E14" s="5" t="n">
        <v>83484</v>
      </c>
    </row>
    <row r="15" spans="1:5">
      <c r="A15" s="4" t="s">
        <v>328</v>
      </c>
      <c r="B15" s="5" t="n">
        <v>1343760</v>
      </c>
      <c r="C15" s="5" t="n">
        <v>1628672</v>
      </c>
      <c r="D15" s="5" t="n">
        <v>1343760</v>
      </c>
      <c r="E15" s="5" t="n">
        <v>1628672</v>
      </c>
    </row>
    <row r="16" spans="1:5">
      <c r="A16" s="4" t="s">
        <v>276</v>
      </c>
    </row>
    <row r="17" spans="1:5">
      <c r="A17" s="3" t="s">
        <v>323</v>
      </c>
    </row>
    <row r="18" spans="1:5">
      <c r="A18" s="4" t="s">
        <v>324</v>
      </c>
      <c r="B18" s="5" t="n">
        <v>11136</v>
      </c>
      <c r="C18" s="5" t="n">
        <v>57071</v>
      </c>
      <c r="D18" s="5" t="n">
        <v>23638</v>
      </c>
      <c r="E18" s="5" t="n">
        <v>51469</v>
      </c>
    </row>
    <row r="19" spans="1:5">
      <c r="A19" s="4" t="s">
        <v>327</v>
      </c>
      <c r="B19" s="5" t="n">
        <v>17955</v>
      </c>
      <c r="C19" s="5" t="n">
        <v>-4308</v>
      </c>
      <c r="D19" s="5" t="n">
        <v>5453</v>
      </c>
      <c r="E19" s="5" t="n">
        <v>1294</v>
      </c>
    </row>
    <row r="20" spans="1:5">
      <c r="A20" s="4" t="s">
        <v>328</v>
      </c>
      <c r="B20" s="5" t="n">
        <v>29091</v>
      </c>
      <c r="C20" s="5" t="n">
        <v>52763</v>
      </c>
      <c r="D20" s="5" t="n">
        <v>29091</v>
      </c>
      <c r="E20" s="5" t="n">
        <v>52763</v>
      </c>
    </row>
    <row r="21" spans="1:5">
      <c r="A21" s="4" t="s">
        <v>277</v>
      </c>
    </row>
    <row r="22" spans="1:5">
      <c r="A22" s="3" t="s">
        <v>323</v>
      </c>
    </row>
    <row r="23" spans="1:5">
      <c r="A23" s="4" t="s">
        <v>324</v>
      </c>
      <c r="B23" s="5" t="n">
        <v>1041088</v>
      </c>
      <c r="C23" s="5" t="n">
        <v>1418575</v>
      </c>
      <c r="D23" s="5" t="n">
        <v>1549755</v>
      </c>
      <c r="E23" s="5" t="n">
        <v>1374706</v>
      </c>
    </row>
    <row r="24" spans="1:5">
      <c r="A24" s="4" t="s">
        <v>326</v>
      </c>
      <c r="B24" s="5" t="n">
        <v>55252</v>
      </c>
      <c r="D24" s="5" t="n">
        <v>56827</v>
      </c>
    </row>
    <row r="25" spans="1:5">
      <c r="A25" s="4" t="s">
        <v>327</v>
      </c>
      <c r="B25" s="5" t="n">
        <v>-124302</v>
      </c>
      <c r="C25" s="5" t="n">
        <v>-35656</v>
      </c>
      <c r="D25" s="5" t="n">
        <v>-634544</v>
      </c>
      <c r="E25" s="5" t="n">
        <v>8213</v>
      </c>
    </row>
    <row r="26" spans="1:5">
      <c r="A26" s="4" t="s">
        <v>328</v>
      </c>
      <c r="B26" s="5" t="n">
        <v>972038</v>
      </c>
      <c r="C26" s="5" t="n">
        <v>1382919</v>
      </c>
      <c r="D26" s="5" t="n">
        <v>972038</v>
      </c>
      <c r="E26" s="5" t="n">
        <v>1382919</v>
      </c>
    </row>
    <row r="27" spans="1:5">
      <c r="A27" s="4" t="s">
        <v>278</v>
      </c>
    </row>
    <row r="28" spans="1:5">
      <c r="A28" s="3" t="s">
        <v>323</v>
      </c>
    </row>
    <row r="29" spans="1:5">
      <c r="A29" s="4" t="s">
        <v>324</v>
      </c>
      <c r="B29" s="5" t="n">
        <v>567075</v>
      </c>
      <c r="C29" s="5" t="n">
        <v>756892</v>
      </c>
      <c r="D29" s="5" t="n">
        <v>796918</v>
      </c>
      <c r="E29" s="5" t="n">
        <v>726391</v>
      </c>
    </row>
    <row r="30" spans="1:5">
      <c r="A30" s="4" t="s">
        <v>326</v>
      </c>
      <c r="B30" s="5" t="n">
        <v>45412</v>
      </c>
      <c r="C30" s="5" t="n">
        <v>21000</v>
      </c>
      <c r="D30" s="5" t="n">
        <v>45412</v>
      </c>
      <c r="E30" s="5" t="n">
        <v>42000</v>
      </c>
    </row>
    <row r="31" spans="1:5">
      <c r="A31" s="4" t="s">
        <v>327</v>
      </c>
      <c r="B31" s="5" t="n">
        <v>-23436</v>
      </c>
      <c r="C31" s="5" t="n">
        <v>-6039</v>
      </c>
      <c r="D31" s="5" t="n">
        <v>-253279</v>
      </c>
      <c r="E31" s="5" t="n">
        <v>3462</v>
      </c>
    </row>
    <row r="32" spans="1:5">
      <c r="A32" s="4" t="s">
        <v>328</v>
      </c>
      <c r="B32" s="5" t="n">
        <v>589051</v>
      </c>
      <c r="C32" s="5" t="n">
        <v>771853</v>
      </c>
      <c r="D32" s="5" t="n">
        <v>589051</v>
      </c>
      <c r="E32" s="5" t="n">
        <v>771853</v>
      </c>
    </row>
    <row r="33" spans="1:5">
      <c r="A33" s="4" t="s">
        <v>279</v>
      </c>
    </row>
    <row r="34" spans="1:5">
      <c r="A34" s="3" t="s">
        <v>323</v>
      </c>
    </row>
    <row r="35" spans="1:5">
      <c r="A35" s="4" t="s">
        <v>324</v>
      </c>
      <c r="B35" s="5" t="n">
        <v>884975</v>
      </c>
      <c r="C35" s="5" t="n">
        <v>91160</v>
      </c>
      <c r="D35" s="5" t="n">
        <v>101499</v>
      </c>
      <c r="E35" s="5" t="n">
        <v>153863</v>
      </c>
    </row>
    <row r="36" spans="1:5">
      <c r="A36" s="4" t="s">
        <v>325</v>
      </c>
      <c r="C36" s="5" t="n">
        <v>-2372</v>
      </c>
      <c r="D36" s="5" t="n">
        <v>-71843</v>
      </c>
      <c r="E36" s="5" t="n">
        <v>-2372</v>
      </c>
    </row>
    <row r="37" spans="1:5">
      <c r="A37" s="4" t="s">
        <v>326</v>
      </c>
      <c r="B37" s="5" t="n">
        <v>280</v>
      </c>
      <c r="C37" s="5" t="n">
        <v>2030</v>
      </c>
      <c r="D37" s="5" t="n">
        <v>420</v>
      </c>
      <c r="E37" s="5" t="n">
        <v>3770</v>
      </c>
    </row>
    <row r="38" spans="1:5">
      <c r="A38" s="4" t="s">
        <v>327</v>
      </c>
      <c r="B38" s="5" t="n">
        <v>188269</v>
      </c>
      <c r="C38" s="5" t="n">
        <v>490</v>
      </c>
      <c r="D38" s="5" t="n">
        <v>1043448</v>
      </c>
      <c r="E38" s="5" t="n">
        <v>-63953</v>
      </c>
    </row>
    <row r="39" spans="1:5">
      <c r="A39" s="4" t="s">
        <v>328</v>
      </c>
      <c r="B39" s="7" t="n">
        <v>1073524</v>
      </c>
      <c r="C39" s="7" t="n">
        <v>91308</v>
      </c>
      <c r="D39" s="7" t="n">
        <v>1073524</v>
      </c>
      <c r="E39" s="7" t="n">
        <v>9130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329</v>
      </c>
      <c r="B1" s="2" t="s">
        <v>2</v>
      </c>
      <c r="C1" s="2" t="s">
        <v>330</v>
      </c>
      <c r="D1" s="2" t="s">
        <v>29</v>
      </c>
      <c r="E1" s="2" t="s">
        <v>71</v>
      </c>
      <c r="F1" s="2" t="s">
        <v>331</v>
      </c>
      <c r="G1" s="2" t="s">
        <v>332</v>
      </c>
    </row>
    <row r="2" spans="1:7">
      <c r="A2" s="3" t="s">
        <v>333</v>
      </c>
    </row>
    <row r="3" spans="1:7">
      <c r="A3" s="4" t="s">
        <v>334</v>
      </c>
      <c r="B3" s="7" t="n">
        <v>839542</v>
      </c>
      <c r="D3" s="7" t="n">
        <v>1009243</v>
      </c>
    </row>
    <row r="4" spans="1:7">
      <c r="A4" s="4" t="s">
        <v>335</v>
      </c>
      <c r="B4" s="5" t="n">
        <v>3167922</v>
      </c>
      <c r="D4" s="5" t="n">
        <v>2866155</v>
      </c>
    </row>
    <row r="5" spans="1:7">
      <c r="A5" s="4" t="s">
        <v>336</v>
      </c>
      <c r="B5" s="5" t="n">
        <v>4007464</v>
      </c>
      <c r="C5" s="7" t="n">
        <v>3830520</v>
      </c>
      <c r="D5" s="5" t="n">
        <v>3875398</v>
      </c>
      <c r="E5" s="7" t="n">
        <v>3927515</v>
      </c>
      <c r="F5" s="7" t="n">
        <v>3876857</v>
      </c>
      <c r="G5" s="7" t="n">
        <v>3851617</v>
      </c>
    </row>
    <row r="6" spans="1:7">
      <c r="A6" s="3" t="s">
        <v>337</v>
      </c>
    </row>
    <row r="7" spans="1:7">
      <c r="A7" s="4" t="s">
        <v>334</v>
      </c>
      <c r="B7" s="5" t="n">
        <v>3306581</v>
      </c>
      <c r="D7" s="5" t="n">
        <v>3724262</v>
      </c>
    </row>
    <row r="8" spans="1:7">
      <c r="A8" s="4" t="s">
        <v>335</v>
      </c>
      <c r="B8" s="5" t="n">
        <v>274797956</v>
      </c>
      <c r="D8" s="5" t="n">
        <v>266456378</v>
      </c>
    </row>
    <row r="9" spans="1:7">
      <c r="A9" s="4" t="s">
        <v>306</v>
      </c>
      <c r="B9" s="5" t="n">
        <v>278104537</v>
      </c>
      <c r="D9" s="5" t="n">
        <v>270180640</v>
      </c>
    </row>
    <row r="10" spans="1:7">
      <c r="A10" s="4" t="s">
        <v>275</v>
      </c>
    </row>
    <row r="11" spans="1:7">
      <c r="A11" s="3" t="s">
        <v>333</v>
      </c>
    </row>
    <row r="12" spans="1:7">
      <c r="A12" s="4" t="s">
        <v>334</v>
      </c>
      <c r="B12" s="5" t="n">
        <v>756080</v>
      </c>
      <c r="D12" s="5" t="n">
        <v>832571</v>
      </c>
    </row>
    <row r="13" spans="1:7">
      <c r="A13" s="4" t="s">
        <v>335</v>
      </c>
      <c r="B13" s="5" t="n">
        <v>587680</v>
      </c>
      <c r="D13" s="5" t="n">
        <v>571017</v>
      </c>
    </row>
    <row r="14" spans="1:7">
      <c r="A14" s="4" t="s">
        <v>336</v>
      </c>
      <c r="B14" s="5" t="n">
        <v>1343760</v>
      </c>
      <c r="C14" s="5" t="n">
        <v>1326246</v>
      </c>
      <c r="D14" s="5" t="n">
        <v>1403588</v>
      </c>
      <c r="E14" s="5" t="n">
        <v>1628672</v>
      </c>
      <c r="F14" s="5" t="n">
        <v>1553159</v>
      </c>
      <c r="G14" s="5" t="n">
        <v>1545188</v>
      </c>
    </row>
    <row r="15" spans="1:7">
      <c r="A15" s="3" t="s">
        <v>337</v>
      </c>
    </row>
    <row r="16" spans="1:7">
      <c r="A16" s="4" t="s">
        <v>334</v>
      </c>
      <c r="B16" s="5" t="n">
        <v>1677581</v>
      </c>
      <c r="D16" s="5" t="n">
        <v>1812461</v>
      </c>
    </row>
    <row r="17" spans="1:7">
      <c r="A17" s="4" t="s">
        <v>335</v>
      </c>
      <c r="B17" s="5" t="n">
        <v>53818247</v>
      </c>
      <c r="D17" s="5" t="n">
        <v>49910776</v>
      </c>
    </row>
    <row r="18" spans="1:7">
      <c r="A18" s="4" t="s">
        <v>306</v>
      </c>
      <c r="B18" s="5" t="n">
        <v>55495828</v>
      </c>
      <c r="D18" s="5" t="n">
        <v>51723237</v>
      </c>
    </row>
    <row r="19" spans="1:7">
      <c r="A19" s="4" t="s">
        <v>276</v>
      </c>
    </row>
    <row r="20" spans="1:7">
      <c r="A20" s="3" t="s">
        <v>333</v>
      </c>
    </row>
    <row r="21" spans="1:7">
      <c r="A21" s="4" t="s">
        <v>335</v>
      </c>
      <c r="B21" s="5" t="n">
        <v>29091</v>
      </c>
      <c r="D21" s="5" t="n">
        <v>23638</v>
      </c>
    </row>
    <row r="22" spans="1:7">
      <c r="A22" s="4" t="s">
        <v>336</v>
      </c>
      <c r="B22" s="5" t="n">
        <v>29091</v>
      </c>
      <c r="C22" s="5" t="n">
        <v>11136</v>
      </c>
      <c r="D22" s="5" t="n">
        <v>23638</v>
      </c>
      <c r="E22" s="5" t="n">
        <v>52763</v>
      </c>
      <c r="F22" s="5" t="n">
        <v>57071</v>
      </c>
      <c r="G22" s="5" t="n">
        <v>51469</v>
      </c>
    </row>
    <row r="23" spans="1:7">
      <c r="A23" s="3" t="s">
        <v>337</v>
      </c>
    </row>
    <row r="24" spans="1:7">
      <c r="A24" s="4" t="s">
        <v>335</v>
      </c>
      <c r="B24" s="5" t="n">
        <v>4340323</v>
      </c>
      <c r="D24" s="5" t="n">
        <v>2317857</v>
      </c>
    </row>
    <row r="25" spans="1:7">
      <c r="A25" s="4" t="s">
        <v>306</v>
      </c>
      <c r="B25" s="5" t="n">
        <v>4340323</v>
      </c>
      <c r="D25" s="5" t="n">
        <v>2317857</v>
      </c>
    </row>
    <row r="26" spans="1:7">
      <c r="A26" s="4" t="s">
        <v>277</v>
      </c>
    </row>
    <row r="27" spans="1:7">
      <c r="A27" s="3" t="s">
        <v>333</v>
      </c>
    </row>
    <row r="28" spans="1:7">
      <c r="A28" s="4" t="s">
        <v>334</v>
      </c>
      <c r="B28" s="5" t="n">
        <v>45375</v>
      </c>
      <c r="D28" s="5" t="n">
        <v>99523</v>
      </c>
    </row>
    <row r="29" spans="1:7">
      <c r="A29" s="4" t="s">
        <v>335</v>
      </c>
      <c r="B29" s="5" t="n">
        <v>926663</v>
      </c>
      <c r="D29" s="5" t="n">
        <v>1450232</v>
      </c>
    </row>
    <row r="30" spans="1:7">
      <c r="A30" s="4" t="s">
        <v>336</v>
      </c>
      <c r="B30" s="5" t="n">
        <v>972038</v>
      </c>
      <c r="C30" s="5" t="n">
        <v>1041088</v>
      </c>
      <c r="D30" s="5" t="n">
        <v>1549755</v>
      </c>
      <c r="E30" s="5" t="n">
        <v>1382919</v>
      </c>
      <c r="F30" s="5" t="n">
        <v>1418575</v>
      </c>
      <c r="G30" s="5" t="n">
        <v>1374706</v>
      </c>
    </row>
    <row r="31" spans="1:7">
      <c r="A31" s="3" t="s">
        <v>337</v>
      </c>
    </row>
    <row r="32" spans="1:7">
      <c r="A32" s="4" t="s">
        <v>334</v>
      </c>
      <c r="B32" s="5" t="n">
        <v>1341159</v>
      </c>
      <c r="D32" s="5" t="n">
        <v>1584821</v>
      </c>
    </row>
    <row r="33" spans="1:7">
      <c r="A33" s="4" t="s">
        <v>335</v>
      </c>
      <c r="B33" s="5" t="n">
        <v>138324160</v>
      </c>
      <c r="D33" s="5" t="n">
        <v>138601503</v>
      </c>
    </row>
    <row r="34" spans="1:7">
      <c r="A34" s="4" t="s">
        <v>306</v>
      </c>
      <c r="B34" s="5" t="n">
        <v>139665319</v>
      </c>
      <c r="D34" s="5" t="n">
        <v>140186324</v>
      </c>
    </row>
    <row r="35" spans="1:7">
      <c r="A35" s="4" t="s">
        <v>278</v>
      </c>
    </row>
    <row r="36" spans="1:7">
      <c r="A36" s="3" t="s">
        <v>333</v>
      </c>
    </row>
    <row r="37" spans="1:7">
      <c r="A37" s="4" t="s">
        <v>334</v>
      </c>
      <c r="D37" s="5" t="n">
        <v>43042</v>
      </c>
    </row>
    <row r="38" spans="1:7">
      <c r="A38" s="4" t="s">
        <v>335</v>
      </c>
      <c r="B38" s="5" t="n">
        <v>589051</v>
      </c>
      <c r="D38" s="5" t="n">
        <v>753876</v>
      </c>
    </row>
    <row r="39" spans="1:7">
      <c r="A39" s="4" t="s">
        <v>336</v>
      </c>
      <c r="B39" s="5" t="n">
        <v>589051</v>
      </c>
      <c r="C39" s="5" t="n">
        <v>567075</v>
      </c>
      <c r="D39" s="5" t="n">
        <v>796918</v>
      </c>
      <c r="E39" s="5" t="n">
        <v>771853</v>
      </c>
      <c r="F39" s="5" t="n">
        <v>756892</v>
      </c>
      <c r="G39" s="5" t="n">
        <v>726391</v>
      </c>
    </row>
    <row r="40" spans="1:7">
      <c r="A40" s="3" t="s">
        <v>337</v>
      </c>
    </row>
    <row r="41" spans="1:7">
      <c r="A41" s="4" t="s">
        <v>334</v>
      </c>
      <c r="B41" s="5" t="n">
        <v>249754</v>
      </c>
      <c r="D41" s="5" t="n">
        <v>292873</v>
      </c>
    </row>
    <row r="42" spans="1:7">
      <c r="A42" s="4" t="s">
        <v>335</v>
      </c>
      <c r="B42" s="5" t="n">
        <v>73320568</v>
      </c>
      <c r="D42" s="5" t="n">
        <v>70505100</v>
      </c>
    </row>
    <row r="43" spans="1:7">
      <c r="A43" s="4" t="s">
        <v>306</v>
      </c>
      <c r="B43" s="5" t="n">
        <v>73570322</v>
      </c>
      <c r="D43" s="5" t="n">
        <v>70797973</v>
      </c>
    </row>
    <row r="44" spans="1:7">
      <c r="A44" s="4" t="s">
        <v>279</v>
      </c>
    </row>
    <row r="45" spans="1:7">
      <c r="A45" s="3" t="s">
        <v>333</v>
      </c>
    </row>
    <row r="46" spans="1:7">
      <c r="A46" s="4" t="s">
        <v>334</v>
      </c>
      <c r="B46" s="5" t="n">
        <v>38087</v>
      </c>
      <c r="D46" s="5" t="n">
        <v>34107</v>
      </c>
    </row>
    <row r="47" spans="1:7">
      <c r="A47" s="4" t="s">
        <v>335</v>
      </c>
      <c r="B47" s="5" t="n">
        <v>1035437</v>
      </c>
      <c r="D47" s="5" t="n">
        <v>67392</v>
      </c>
    </row>
    <row r="48" spans="1:7">
      <c r="A48" s="4" t="s">
        <v>336</v>
      </c>
      <c r="B48" s="5" t="n">
        <v>1073524</v>
      </c>
      <c r="C48" s="7" t="n">
        <v>884975</v>
      </c>
      <c r="D48" s="5" t="n">
        <v>101499</v>
      </c>
      <c r="E48" s="7" t="n">
        <v>91308</v>
      </c>
      <c r="F48" s="7" t="n">
        <v>91160</v>
      </c>
      <c r="G48" s="7" t="n">
        <v>153863</v>
      </c>
    </row>
    <row r="49" spans="1:7">
      <c r="A49" s="3" t="s">
        <v>337</v>
      </c>
    </row>
    <row r="50" spans="1:7">
      <c r="A50" s="4" t="s">
        <v>334</v>
      </c>
      <c r="B50" s="5" t="n">
        <v>38087</v>
      </c>
      <c r="D50" s="5" t="n">
        <v>34107</v>
      </c>
    </row>
    <row r="51" spans="1:7">
      <c r="A51" s="4" t="s">
        <v>335</v>
      </c>
      <c r="B51" s="5" t="n">
        <v>4994658</v>
      </c>
      <c r="D51" s="5" t="n">
        <v>5121142</v>
      </c>
    </row>
    <row r="52" spans="1:7">
      <c r="A52" s="4" t="s">
        <v>306</v>
      </c>
      <c r="B52" s="7" t="n">
        <v>5032745</v>
      </c>
      <c r="D52" s="7" t="n">
        <v>51552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9</v>
      </c>
    </row>
    <row r="2" spans="1:3">
      <c r="A2" s="3" t="s">
        <v>63</v>
      </c>
    </row>
    <row r="3" spans="1:3">
      <c r="A3" s="4" t="s">
        <v>64</v>
      </c>
      <c r="B3" s="7" t="n">
        <v>0</v>
      </c>
      <c r="C3" s="7" t="n">
        <v>0</v>
      </c>
    </row>
    <row r="4" spans="1:3">
      <c r="A4" s="4" t="s">
        <v>65</v>
      </c>
      <c r="B4" s="5" t="n">
        <v>12000000</v>
      </c>
      <c r="C4" s="5" t="n">
        <v>12000000</v>
      </c>
    </row>
    <row r="5" spans="1:3">
      <c r="A5" s="4" t="s">
        <v>66</v>
      </c>
      <c r="B5" s="5" t="n">
        <v>5767173</v>
      </c>
      <c r="C5" s="5" t="n">
        <v>5753743</v>
      </c>
    </row>
    <row r="6" spans="1:3">
      <c r="A6" s="4" t="s">
        <v>67</v>
      </c>
      <c r="B6" s="5" t="n">
        <v>5500616</v>
      </c>
      <c r="C6" s="5" t="n">
        <v>5488207</v>
      </c>
    </row>
    <row r="7" spans="1:3">
      <c r="A7" s="4" t="s">
        <v>68</v>
      </c>
      <c r="B7" s="5" t="n">
        <v>266557</v>
      </c>
      <c r="C7" s="5" t="n">
        <v>265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8</v>
      </c>
      <c r="B1" s="2" t="s">
        <v>2</v>
      </c>
      <c r="C1" s="2" t="s">
        <v>29</v>
      </c>
    </row>
    <row r="2" spans="1:3">
      <c r="A2" s="3" t="s">
        <v>339</v>
      </c>
    </row>
    <row r="3" spans="1:3">
      <c r="A3" s="4" t="s">
        <v>340</v>
      </c>
      <c r="B3" s="7" t="n">
        <v>1310667</v>
      </c>
      <c r="C3" s="7" t="n">
        <v>1460845</v>
      </c>
    </row>
    <row r="4" spans="1:3">
      <c r="A4" s="4" t="s">
        <v>341</v>
      </c>
      <c r="B4" s="5" t="n">
        <v>1310667</v>
      </c>
      <c r="C4" s="5" t="n">
        <v>1460845</v>
      </c>
    </row>
    <row r="5" spans="1:3">
      <c r="A5" s="3" t="s">
        <v>342</v>
      </c>
    </row>
    <row r="6" spans="1:3">
      <c r="A6" s="4" t="s">
        <v>343</v>
      </c>
      <c r="B6" s="5" t="n">
        <v>1995914</v>
      </c>
      <c r="C6" s="5" t="n">
        <v>2363218</v>
      </c>
    </row>
    <row r="7" spans="1:3">
      <c r="A7" s="4" t="s">
        <v>344</v>
      </c>
      <c r="B7" s="5" t="n">
        <v>1995914</v>
      </c>
      <c r="C7" s="5" t="n">
        <v>2263417</v>
      </c>
    </row>
    <row r="8" spans="1:3">
      <c r="A8" s="4" t="s">
        <v>345</v>
      </c>
      <c r="B8" s="5" t="n">
        <v>839542</v>
      </c>
      <c r="C8" s="5" t="n">
        <v>1009243</v>
      </c>
    </row>
    <row r="9" spans="1:3">
      <c r="A9" s="3" t="s">
        <v>346</v>
      </c>
    </row>
    <row r="10" spans="1:3">
      <c r="A10" s="4" t="s">
        <v>347</v>
      </c>
      <c r="B10" s="5" t="n">
        <v>3306581</v>
      </c>
      <c r="C10" s="5" t="n">
        <v>3824063</v>
      </c>
    </row>
    <row r="11" spans="1:3">
      <c r="A11" s="4" t="s">
        <v>348</v>
      </c>
      <c r="B11" s="5" t="n">
        <v>3306581</v>
      </c>
      <c r="C11" s="5" t="n">
        <v>3724262</v>
      </c>
    </row>
    <row r="12" spans="1:3">
      <c r="A12" s="4" t="s">
        <v>275</v>
      </c>
    </row>
    <row r="13" spans="1:3">
      <c r="A13" s="3" t="s">
        <v>339</v>
      </c>
    </row>
    <row r="14" spans="1:3">
      <c r="A14" s="4" t="s">
        <v>340</v>
      </c>
      <c r="B14" s="5" t="n">
        <v>134155</v>
      </c>
      <c r="C14" s="5" t="n">
        <v>152490</v>
      </c>
    </row>
    <row r="15" spans="1:3">
      <c r="A15" s="4" t="s">
        <v>341</v>
      </c>
      <c r="B15" s="5" t="n">
        <v>134155</v>
      </c>
      <c r="C15" s="5" t="n">
        <v>152490</v>
      </c>
    </row>
    <row r="16" spans="1:3">
      <c r="A16" s="3" t="s">
        <v>342</v>
      </c>
    </row>
    <row r="17" spans="1:3">
      <c r="A17" s="4" t="s">
        <v>343</v>
      </c>
      <c r="B17" s="5" t="n">
        <v>1543426</v>
      </c>
      <c r="C17" s="5" t="n">
        <v>1659971</v>
      </c>
    </row>
    <row r="18" spans="1:3">
      <c r="A18" s="4" t="s">
        <v>344</v>
      </c>
      <c r="B18" s="5" t="n">
        <v>1543426</v>
      </c>
      <c r="C18" s="5" t="n">
        <v>1659971</v>
      </c>
    </row>
    <row r="19" spans="1:3">
      <c r="A19" s="4" t="s">
        <v>345</v>
      </c>
      <c r="B19" s="5" t="n">
        <v>756080</v>
      </c>
      <c r="C19" s="5" t="n">
        <v>832571</v>
      </c>
    </row>
    <row r="20" spans="1:3">
      <c r="A20" s="3" t="s">
        <v>346</v>
      </c>
    </row>
    <row r="21" spans="1:3">
      <c r="A21" s="4" t="s">
        <v>347</v>
      </c>
      <c r="B21" s="5" t="n">
        <v>1677581</v>
      </c>
      <c r="C21" s="5" t="n">
        <v>1812461</v>
      </c>
    </row>
    <row r="22" spans="1:3">
      <c r="A22" s="4" t="s">
        <v>348</v>
      </c>
      <c r="B22" s="5" t="n">
        <v>1677581</v>
      </c>
      <c r="C22" s="5" t="n">
        <v>1812461</v>
      </c>
    </row>
    <row r="23" spans="1:3">
      <c r="A23" s="4" t="s">
        <v>277</v>
      </c>
    </row>
    <row r="24" spans="1:3">
      <c r="A24" s="3" t="s">
        <v>339</v>
      </c>
    </row>
    <row r="25" spans="1:3">
      <c r="A25" s="4" t="s">
        <v>340</v>
      </c>
      <c r="B25" s="5" t="n">
        <v>926758</v>
      </c>
      <c r="C25" s="5" t="n">
        <v>1058601</v>
      </c>
    </row>
    <row r="26" spans="1:3">
      <c r="A26" s="4" t="s">
        <v>341</v>
      </c>
      <c r="B26" s="5" t="n">
        <v>926758</v>
      </c>
      <c r="C26" s="5" t="n">
        <v>1058601</v>
      </c>
    </row>
    <row r="27" spans="1:3">
      <c r="A27" s="3" t="s">
        <v>342</v>
      </c>
    </row>
    <row r="28" spans="1:3">
      <c r="A28" s="4" t="s">
        <v>343</v>
      </c>
      <c r="B28" s="5" t="n">
        <v>414401</v>
      </c>
      <c r="C28" s="5" t="n">
        <v>626021</v>
      </c>
    </row>
    <row r="29" spans="1:3">
      <c r="A29" s="4" t="s">
        <v>344</v>
      </c>
      <c r="B29" s="5" t="n">
        <v>414401</v>
      </c>
      <c r="C29" s="5" t="n">
        <v>526220</v>
      </c>
    </row>
    <row r="30" spans="1:3">
      <c r="A30" s="4" t="s">
        <v>345</v>
      </c>
      <c r="B30" s="5" t="n">
        <v>45375</v>
      </c>
      <c r="C30" s="5" t="n">
        <v>99523</v>
      </c>
    </row>
    <row r="31" spans="1:3">
      <c r="A31" s="3" t="s">
        <v>346</v>
      </c>
    </row>
    <row r="32" spans="1:3">
      <c r="A32" s="4" t="s">
        <v>347</v>
      </c>
      <c r="B32" s="5" t="n">
        <v>1341159</v>
      </c>
      <c r="C32" s="5" t="n">
        <v>1684622</v>
      </c>
    </row>
    <row r="33" spans="1:3">
      <c r="A33" s="4" t="s">
        <v>348</v>
      </c>
      <c r="B33" s="5" t="n">
        <v>1341159</v>
      </c>
      <c r="C33" s="5" t="n">
        <v>1584821</v>
      </c>
    </row>
    <row r="34" spans="1:3">
      <c r="A34" s="4" t="s">
        <v>278</v>
      </c>
    </row>
    <row r="35" spans="1:3">
      <c r="A35" s="3" t="s">
        <v>339</v>
      </c>
    </row>
    <row r="36" spans="1:3">
      <c r="A36" s="4" t="s">
        <v>340</v>
      </c>
      <c r="B36" s="5" t="n">
        <v>249754</v>
      </c>
      <c r="C36" s="5" t="n">
        <v>249754</v>
      </c>
    </row>
    <row r="37" spans="1:3">
      <c r="A37" s="4" t="s">
        <v>341</v>
      </c>
      <c r="B37" s="5" t="n">
        <v>249754</v>
      </c>
      <c r="C37" s="5" t="n">
        <v>249754</v>
      </c>
    </row>
    <row r="38" spans="1:3">
      <c r="A38" s="3" t="s">
        <v>342</v>
      </c>
    </row>
    <row r="39" spans="1:3">
      <c r="A39" s="4" t="s">
        <v>343</v>
      </c>
      <c r="C39" s="5" t="n">
        <v>43119</v>
      </c>
    </row>
    <row r="40" spans="1:3">
      <c r="A40" s="4" t="s">
        <v>344</v>
      </c>
      <c r="C40" s="5" t="n">
        <v>43119</v>
      </c>
    </row>
    <row r="41" spans="1:3">
      <c r="A41" s="4" t="s">
        <v>345</v>
      </c>
      <c r="C41" s="5" t="n">
        <v>43042</v>
      </c>
    </row>
    <row r="42" spans="1:3">
      <c r="A42" s="3" t="s">
        <v>346</v>
      </c>
    </row>
    <row r="43" spans="1:3">
      <c r="A43" s="4" t="s">
        <v>347</v>
      </c>
      <c r="B43" s="5" t="n">
        <v>249754</v>
      </c>
      <c r="C43" s="5" t="n">
        <v>292873</v>
      </c>
    </row>
    <row r="44" spans="1:3">
      <c r="A44" s="4" t="s">
        <v>348</v>
      </c>
      <c r="B44" s="5" t="n">
        <v>249754</v>
      </c>
      <c r="C44" s="5" t="n">
        <v>292873</v>
      </c>
    </row>
    <row r="45" spans="1:3">
      <c r="A45" s="4" t="s">
        <v>279</v>
      </c>
    </row>
    <row r="46" spans="1:3">
      <c r="A46" s="3" t="s">
        <v>342</v>
      </c>
    </row>
    <row r="47" spans="1:3">
      <c r="A47" s="4" t="s">
        <v>343</v>
      </c>
      <c r="B47" s="5" t="n">
        <v>38087</v>
      </c>
      <c r="C47" s="5" t="n">
        <v>34107</v>
      </c>
    </row>
    <row r="48" spans="1:3">
      <c r="A48" s="4" t="s">
        <v>344</v>
      </c>
      <c r="B48" s="5" t="n">
        <v>38087</v>
      </c>
      <c r="C48" s="5" t="n">
        <v>34107</v>
      </c>
    </row>
    <row r="49" spans="1:3">
      <c r="A49" s="4" t="s">
        <v>345</v>
      </c>
      <c r="B49" s="5" t="n">
        <v>38087</v>
      </c>
      <c r="C49" s="5" t="n">
        <v>34107</v>
      </c>
    </row>
    <row r="50" spans="1:3">
      <c r="A50" s="3" t="s">
        <v>346</v>
      </c>
    </row>
    <row r="51" spans="1:3">
      <c r="A51" s="4" t="s">
        <v>347</v>
      </c>
      <c r="B51" s="5" t="n">
        <v>38087</v>
      </c>
      <c r="C51" s="5" t="n">
        <v>34107</v>
      </c>
    </row>
    <row r="52" spans="1:3">
      <c r="A52" s="4" t="s">
        <v>348</v>
      </c>
      <c r="B52" s="7" t="n">
        <v>38087</v>
      </c>
      <c r="C52" s="7" t="n">
        <v>341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49</v>
      </c>
      <c r="B1" s="2" t="s">
        <v>70</v>
      </c>
      <c r="D1" s="2" t="s">
        <v>1</v>
      </c>
    </row>
    <row r="2" spans="1:5">
      <c r="B2" s="2" t="s">
        <v>2</v>
      </c>
      <c r="C2" s="2" t="s">
        <v>71</v>
      </c>
      <c r="D2" s="2" t="s">
        <v>2</v>
      </c>
      <c r="E2" s="2" t="s">
        <v>71</v>
      </c>
    </row>
    <row r="3" spans="1:5">
      <c r="A3" s="3" t="s">
        <v>350</v>
      </c>
    </row>
    <row r="4" spans="1:5">
      <c r="A4" s="4" t="s">
        <v>351</v>
      </c>
      <c r="B4" s="7" t="n">
        <v>1303532</v>
      </c>
      <c r="C4" s="7" t="n">
        <v>2010224</v>
      </c>
      <c r="D4" s="7" t="n">
        <v>1308803</v>
      </c>
      <c r="E4" s="7" t="n">
        <v>1955542</v>
      </c>
    </row>
    <row r="5" spans="1:5">
      <c r="A5" s="4" t="s">
        <v>352</v>
      </c>
      <c r="B5" s="5" t="n">
        <v>16293</v>
      </c>
      <c r="C5" s="5" t="n">
        <v>32410</v>
      </c>
      <c r="D5" s="5" t="n">
        <v>25670</v>
      </c>
      <c r="E5" s="5" t="n">
        <v>64863</v>
      </c>
    </row>
    <row r="6" spans="1:5">
      <c r="A6" s="3" t="s">
        <v>353</v>
      </c>
    </row>
    <row r="7" spans="1:5">
      <c r="A7" s="4" t="s">
        <v>354</v>
      </c>
      <c r="B7" s="5" t="n">
        <v>2121181</v>
      </c>
      <c r="C7" s="5" t="n">
        <v>2191017</v>
      </c>
      <c r="D7" s="5" t="n">
        <v>2149394</v>
      </c>
      <c r="E7" s="5" t="n">
        <v>2198428</v>
      </c>
    </row>
    <row r="8" spans="1:5">
      <c r="A8" s="4" t="s">
        <v>355</v>
      </c>
      <c r="B8" s="5" t="n">
        <v>21761</v>
      </c>
      <c r="C8" s="5" t="n">
        <v>42759</v>
      </c>
      <c r="D8" s="5" t="n">
        <v>55298</v>
      </c>
      <c r="E8" s="5" t="n">
        <v>81058</v>
      </c>
    </row>
    <row r="9" spans="1:5">
      <c r="A9" s="3" t="s">
        <v>356</v>
      </c>
    </row>
    <row r="10" spans="1:5">
      <c r="A10" s="4" t="s">
        <v>357</v>
      </c>
      <c r="B10" s="5" t="n">
        <v>3424713</v>
      </c>
      <c r="C10" s="5" t="n">
        <v>4201241</v>
      </c>
      <c r="D10" s="5" t="n">
        <v>3458197</v>
      </c>
      <c r="E10" s="5" t="n">
        <v>4153970</v>
      </c>
    </row>
    <row r="11" spans="1:5">
      <c r="A11" s="4" t="s">
        <v>358</v>
      </c>
      <c r="B11" s="5" t="n">
        <v>38054</v>
      </c>
      <c r="C11" s="5" t="n">
        <v>75169</v>
      </c>
      <c r="D11" s="5" t="n">
        <v>80968</v>
      </c>
      <c r="E11" s="5" t="n">
        <v>145921</v>
      </c>
    </row>
    <row r="12" spans="1:5">
      <c r="A12" s="4" t="s">
        <v>275</v>
      </c>
    </row>
    <row r="13" spans="1:5">
      <c r="A13" s="3" t="s">
        <v>350</v>
      </c>
    </row>
    <row r="14" spans="1:5">
      <c r="A14" s="4" t="s">
        <v>351</v>
      </c>
      <c r="B14" s="5" t="n">
        <v>137684</v>
      </c>
      <c r="C14" s="5" t="n">
        <v>175568</v>
      </c>
      <c r="D14" s="5" t="n">
        <v>141909</v>
      </c>
      <c r="E14" s="5" t="n">
        <v>179698</v>
      </c>
    </row>
    <row r="15" spans="1:5">
      <c r="A15" s="4" t="s">
        <v>352</v>
      </c>
      <c r="B15" s="5" t="n">
        <v>2227</v>
      </c>
      <c r="C15" s="5" t="n">
        <v>4886</v>
      </c>
      <c r="D15" s="5" t="n">
        <v>4430</v>
      </c>
      <c r="E15" s="5" t="n">
        <v>10032</v>
      </c>
    </row>
    <row r="16" spans="1:5">
      <c r="A16" s="3" t="s">
        <v>353</v>
      </c>
    </row>
    <row r="17" spans="1:5">
      <c r="A17" s="4" t="s">
        <v>354</v>
      </c>
      <c r="B17" s="5" t="n">
        <v>1563849</v>
      </c>
      <c r="C17" s="5" t="n">
        <v>1091779</v>
      </c>
      <c r="D17" s="5" t="n">
        <v>1584430</v>
      </c>
      <c r="E17" s="5" t="n">
        <v>1098449</v>
      </c>
    </row>
    <row r="18" spans="1:5">
      <c r="A18" s="4" t="s">
        <v>355</v>
      </c>
      <c r="B18" s="5" t="n">
        <v>19438</v>
      </c>
      <c r="C18" s="5" t="n">
        <v>36481</v>
      </c>
      <c r="D18" s="5" t="n">
        <v>48660</v>
      </c>
      <c r="E18" s="5" t="n">
        <v>71193</v>
      </c>
    </row>
    <row r="19" spans="1:5">
      <c r="A19" s="3" t="s">
        <v>356</v>
      </c>
    </row>
    <row r="20" spans="1:5">
      <c r="A20" s="4" t="s">
        <v>357</v>
      </c>
      <c r="B20" s="5" t="n">
        <v>1701533</v>
      </c>
      <c r="C20" s="5" t="n">
        <v>1267347</v>
      </c>
      <c r="D20" s="5" t="n">
        <v>1726339</v>
      </c>
      <c r="E20" s="5" t="n">
        <v>1278147</v>
      </c>
    </row>
    <row r="21" spans="1:5">
      <c r="A21" s="4" t="s">
        <v>358</v>
      </c>
      <c r="B21" s="5" t="n">
        <v>21665</v>
      </c>
      <c r="C21" s="5" t="n">
        <v>41367</v>
      </c>
      <c r="D21" s="5" t="n">
        <v>53090</v>
      </c>
      <c r="E21" s="5" t="n">
        <v>81225</v>
      </c>
    </row>
    <row r="22" spans="1:5">
      <c r="A22" s="4" t="s">
        <v>277</v>
      </c>
    </row>
    <row r="23" spans="1:5">
      <c r="A23" s="3" t="s">
        <v>350</v>
      </c>
    </row>
    <row r="24" spans="1:5">
      <c r="A24" s="4" t="s">
        <v>351</v>
      </c>
      <c r="B24" s="5" t="n">
        <v>916094</v>
      </c>
      <c r="C24" s="5" t="n">
        <v>1383621</v>
      </c>
      <c r="D24" s="5" t="n">
        <v>917140</v>
      </c>
      <c r="E24" s="5" t="n">
        <v>1324984</v>
      </c>
    </row>
    <row r="25" spans="1:5">
      <c r="A25" s="4" t="s">
        <v>352</v>
      </c>
      <c r="B25" s="5" t="n">
        <v>10518</v>
      </c>
      <c r="C25" s="5" t="n">
        <v>21894</v>
      </c>
      <c r="D25" s="5" t="n">
        <v>14233</v>
      </c>
      <c r="E25" s="5" t="n">
        <v>43806</v>
      </c>
    </row>
    <row r="26" spans="1:5">
      <c r="A26" s="3" t="s">
        <v>353</v>
      </c>
    </row>
    <row r="27" spans="1:5">
      <c r="A27" s="4" t="s">
        <v>354</v>
      </c>
      <c r="B27" s="5" t="n">
        <v>517936</v>
      </c>
      <c r="C27" s="5" t="n">
        <v>1020012</v>
      </c>
      <c r="D27" s="5" t="n">
        <v>523141</v>
      </c>
      <c r="E27" s="5" t="n">
        <v>1020012</v>
      </c>
    </row>
    <row r="28" spans="1:5">
      <c r="A28" s="4" t="s">
        <v>355</v>
      </c>
      <c r="B28" s="5" t="n">
        <v>1840</v>
      </c>
      <c r="C28" s="5" t="n">
        <v>5331</v>
      </c>
      <c r="D28" s="5" t="n">
        <v>5507</v>
      </c>
      <c r="E28" s="5" t="n">
        <v>7941</v>
      </c>
    </row>
    <row r="29" spans="1:5">
      <c r="A29" s="3" t="s">
        <v>356</v>
      </c>
    </row>
    <row r="30" spans="1:5">
      <c r="A30" s="4" t="s">
        <v>357</v>
      </c>
      <c r="B30" s="5" t="n">
        <v>1434030</v>
      </c>
      <c r="C30" s="5" t="n">
        <v>2403633</v>
      </c>
      <c r="D30" s="5" t="n">
        <v>1440281</v>
      </c>
      <c r="E30" s="5" t="n">
        <v>2344996</v>
      </c>
    </row>
    <row r="31" spans="1:5">
      <c r="A31" s="4" t="s">
        <v>358</v>
      </c>
      <c r="B31" s="5" t="n">
        <v>12358</v>
      </c>
      <c r="C31" s="5" t="n">
        <v>27225</v>
      </c>
      <c r="D31" s="5" t="n">
        <v>19740</v>
      </c>
      <c r="E31" s="5" t="n">
        <v>51747</v>
      </c>
    </row>
    <row r="32" spans="1:5">
      <c r="A32" s="4" t="s">
        <v>278</v>
      </c>
    </row>
    <row r="33" spans="1:5">
      <c r="A33" s="3" t="s">
        <v>350</v>
      </c>
    </row>
    <row r="34" spans="1:5">
      <c r="A34" s="4" t="s">
        <v>351</v>
      </c>
      <c r="B34" s="5" t="n">
        <v>249754</v>
      </c>
      <c r="C34" s="5" t="n">
        <v>451035</v>
      </c>
      <c r="D34" s="5" t="n">
        <v>249754</v>
      </c>
      <c r="E34" s="5" t="n">
        <v>450860</v>
      </c>
    </row>
    <row r="35" spans="1:5">
      <c r="A35" s="4" t="s">
        <v>352</v>
      </c>
      <c r="B35" s="5" t="n">
        <v>3548</v>
      </c>
      <c r="C35" s="5" t="n">
        <v>5630</v>
      </c>
      <c r="D35" s="5" t="n">
        <v>7007</v>
      </c>
      <c r="E35" s="5" t="n">
        <v>11025</v>
      </c>
    </row>
    <row r="36" spans="1:5">
      <c r="A36" s="3" t="s">
        <v>353</v>
      </c>
    </row>
    <row r="37" spans="1:5">
      <c r="A37" s="4" t="s">
        <v>354</v>
      </c>
      <c r="C37" s="5" t="n">
        <v>43119</v>
      </c>
      <c r="E37" s="5" t="n">
        <v>43119</v>
      </c>
    </row>
    <row r="38" spans="1:5">
      <c r="A38" s="4" t="s">
        <v>355</v>
      </c>
      <c r="C38" s="5" t="n">
        <v>431</v>
      </c>
      <c r="E38" s="5" t="n">
        <v>838</v>
      </c>
    </row>
    <row r="39" spans="1:5">
      <c r="A39" s="3" t="s">
        <v>356</v>
      </c>
    </row>
    <row r="40" spans="1:5">
      <c r="A40" s="4" t="s">
        <v>357</v>
      </c>
      <c r="B40" s="5" t="n">
        <v>249754</v>
      </c>
      <c r="C40" s="5" t="n">
        <v>494154</v>
      </c>
      <c r="D40" s="5" t="n">
        <v>249754</v>
      </c>
      <c r="E40" s="5" t="n">
        <v>493979</v>
      </c>
    </row>
    <row r="41" spans="1:5">
      <c r="A41" s="4" t="s">
        <v>358</v>
      </c>
      <c r="B41" s="5" t="n">
        <v>3548</v>
      </c>
      <c r="C41" s="5" t="n">
        <v>6061</v>
      </c>
      <c r="D41" s="5" t="n">
        <v>7007</v>
      </c>
      <c r="E41" s="5" t="n">
        <v>11863</v>
      </c>
    </row>
    <row r="42" spans="1:5">
      <c r="A42" s="4" t="s">
        <v>279</v>
      </c>
    </row>
    <row r="43" spans="1:5">
      <c r="A43" s="3" t="s">
        <v>353</v>
      </c>
    </row>
    <row r="44" spans="1:5">
      <c r="A44" s="4" t="s">
        <v>354</v>
      </c>
      <c r="B44" s="5" t="n">
        <v>39396</v>
      </c>
      <c r="C44" s="5" t="n">
        <v>36107</v>
      </c>
      <c r="D44" s="5" t="n">
        <v>41823</v>
      </c>
      <c r="E44" s="5" t="n">
        <v>36848</v>
      </c>
    </row>
    <row r="45" spans="1:5">
      <c r="A45" s="4" t="s">
        <v>355</v>
      </c>
      <c r="B45" s="5" t="n">
        <v>483</v>
      </c>
      <c r="C45" s="5" t="n">
        <v>516</v>
      </c>
      <c r="D45" s="5" t="n">
        <v>1131</v>
      </c>
      <c r="E45" s="5" t="n">
        <v>1086</v>
      </c>
    </row>
    <row r="46" spans="1:5">
      <c r="A46" s="3" t="s">
        <v>356</v>
      </c>
    </row>
    <row r="47" spans="1:5">
      <c r="A47" s="4" t="s">
        <v>357</v>
      </c>
      <c r="B47" s="5" t="n">
        <v>39396</v>
      </c>
      <c r="C47" s="5" t="n">
        <v>36107</v>
      </c>
      <c r="D47" s="5" t="n">
        <v>41823</v>
      </c>
      <c r="E47" s="5" t="n">
        <v>36848</v>
      </c>
    </row>
    <row r="48" spans="1:5">
      <c r="A48" s="4" t="s">
        <v>358</v>
      </c>
      <c r="B48" s="7" t="n">
        <v>483</v>
      </c>
      <c r="C48" s="7" t="n">
        <v>516</v>
      </c>
      <c r="D48" s="7" t="n">
        <v>1131</v>
      </c>
      <c r="E48" s="7" t="n">
        <v>108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21"/>
    <col customWidth="1" max="3" min="3" width="27"/>
  </cols>
  <sheetData>
    <row r="1" spans="1:3">
      <c r="A1" s="1" t="s">
        <v>359</v>
      </c>
      <c r="B1" s="2" t="s">
        <v>360</v>
      </c>
      <c r="C1" s="2" t="s">
        <v>258</v>
      </c>
    </row>
    <row r="2" spans="1:3">
      <c r="A2" s="3" t="s">
        <v>179</v>
      </c>
    </row>
    <row r="3" spans="1:3">
      <c r="A3" s="4" t="s">
        <v>361</v>
      </c>
      <c r="B3" s="7" t="n">
        <v>158808</v>
      </c>
      <c r="C3" s="7" t="n">
        <v>152047</v>
      </c>
    </row>
    <row r="4" spans="1:3">
      <c r="A4" s="4" t="s">
        <v>362</v>
      </c>
      <c r="B4" s="5" t="n">
        <v>104700000</v>
      </c>
      <c r="C4" s="7" t="n">
        <v>113400000</v>
      </c>
    </row>
    <row r="5" spans="1:3">
      <c r="A5" s="4" t="s">
        <v>363</v>
      </c>
      <c r="C5" s="5" t="n">
        <v>2</v>
      </c>
    </row>
    <row r="6" spans="1:3">
      <c r="A6" s="4" t="s">
        <v>364</v>
      </c>
      <c r="B6" s="7" t="n">
        <v>25717</v>
      </c>
      <c r="C6" s="7" t="n">
        <v>33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9</v>
      </c>
    </row>
    <row r="2" spans="1:3">
      <c r="A2" s="4" t="s">
        <v>33</v>
      </c>
      <c r="B2" s="7" t="n">
        <v>119831325</v>
      </c>
      <c r="C2" s="7" t="n">
        <v>139250250</v>
      </c>
    </row>
    <row r="3" spans="1:3">
      <c r="A3" s="4" t="s">
        <v>247</v>
      </c>
    </row>
    <row r="4" spans="1:3">
      <c r="A4" s="4" t="s">
        <v>33</v>
      </c>
      <c r="B4" s="5" t="n">
        <v>32030197</v>
      </c>
      <c r="C4" s="5" t="n">
        <v>35559845</v>
      </c>
    </row>
    <row r="5" spans="1:3">
      <c r="A5" s="4" t="s">
        <v>248</v>
      </c>
    </row>
    <row r="6" spans="1:3">
      <c r="A6" s="4" t="s">
        <v>33</v>
      </c>
      <c r="B6" s="5" t="n">
        <v>58921085</v>
      </c>
      <c r="C6" s="5" t="n">
        <v>63556504</v>
      </c>
    </row>
    <row r="7" spans="1:3">
      <c r="A7" s="4" t="s">
        <v>249</v>
      </c>
    </row>
    <row r="8" spans="1:3">
      <c r="A8" s="4" t="s">
        <v>33</v>
      </c>
      <c r="B8" s="5" t="n">
        <v>28880043</v>
      </c>
      <c r="C8" s="5" t="n">
        <v>40133901</v>
      </c>
    </row>
    <row r="9" spans="1:3">
      <c r="A9" s="4" t="s">
        <v>366</v>
      </c>
    </row>
    <row r="10" spans="1:3">
      <c r="A10" s="4" t="s">
        <v>33</v>
      </c>
      <c r="B10" s="5" t="n">
        <v>32030197</v>
      </c>
      <c r="C10" s="5" t="n">
        <v>35559845</v>
      </c>
    </row>
    <row r="11" spans="1:3">
      <c r="A11" s="4" t="s">
        <v>367</v>
      </c>
    </row>
    <row r="12" spans="1:3">
      <c r="A12" s="4" t="s">
        <v>33</v>
      </c>
      <c r="B12" s="5" t="n">
        <v>80704772</v>
      </c>
      <c r="C12" s="5" t="n">
        <v>92231516</v>
      </c>
    </row>
    <row r="13" spans="1:3">
      <c r="A13" s="4" t="s">
        <v>368</v>
      </c>
    </row>
    <row r="14" spans="1:3">
      <c r="A14" s="4" t="s">
        <v>33</v>
      </c>
      <c r="B14" s="5" t="n">
        <v>7096356</v>
      </c>
      <c r="C14" s="5" t="n">
        <v>11458889</v>
      </c>
    </row>
    <row r="15" spans="1:3">
      <c r="A15" s="4" t="s">
        <v>369</v>
      </c>
    </row>
    <row r="16" spans="1:3">
      <c r="A16" s="4" t="s">
        <v>370</v>
      </c>
      <c r="B16" s="5" t="n">
        <v>119831325</v>
      </c>
      <c r="C16" s="5" t="n">
        <v>139250250</v>
      </c>
    </row>
    <row r="17" spans="1:3">
      <c r="A17" s="4" t="s">
        <v>371</v>
      </c>
    </row>
    <row r="18" spans="1:3">
      <c r="A18" s="4" t="s">
        <v>33</v>
      </c>
      <c r="B18" s="5" t="n">
        <v>32030197</v>
      </c>
      <c r="C18" s="5" t="n">
        <v>35559845</v>
      </c>
    </row>
    <row r="19" spans="1:3">
      <c r="A19" s="4" t="s">
        <v>372</v>
      </c>
    </row>
    <row r="20" spans="1:3">
      <c r="A20" s="4" t="s">
        <v>33</v>
      </c>
      <c r="B20" s="5" t="n">
        <v>58921085</v>
      </c>
      <c r="C20" s="5" t="n">
        <v>63556504</v>
      </c>
    </row>
    <row r="21" spans="1:3">
      <c r="A21" s="4" t="s">
        <v>373</v>
      </c>
    </row>
    <row r="22" spans="1:3">
      <c r="A22" s="4" t="s">
        <v>33</v>
      </c>
      <c r="B22" s="5" t="n">
        <v>28880043</v>
      </c>
      <c r="C22" s="5" t="n">
        <v>40133901</v>
      </c>
    </row>
    <row r="23" spans="1:3">
      <c r="A23" s="4" t="s">
        <v>374</v>
      </c>
    </row>
    <row r="24" spans="1:3">
      <c r="A24" s="4" t="s">
        <v>370</v>
      </c>
      <c r="B24" s="5" t="n">
        <v>32030197</v>
      </c>
      <c r="C24" s="5" t="n">
        <v>35559845</v>
      </c>
    </row>
    <row r="25" spans="1:3">
      <c r="A25" s="4" t="s">
        <v>375</v>
      </c>
    </row>
    <row r="26" spans="1:3">
      <c r="A26" s="4" t="s">
        <v>33</v>
      </c>
      <c r="B26" s="5" t="n">
        <v>32030197</v>
      </c>
      <c r="C26" s="5" t="n">
        <v>35559845</v>
      </c>
    </row>
    <row r="27" spans="1:3">
      <c r="A27" s="4" t="s">
        <v>376</v>
      </c>
    </row>
    <row r="28" spans="1:3">
      <c r="A28" s="4" t="s">
        <v>370</v>
      </c>
      <c r="B28" s="5" t="n">
        <v>80704772</v>
      </c>
      <c r="C28" s="5" t="n">
        <v>92231516</v>
      </c>
    </row>
    <row r="29" spans="1:3">
      <c r="A29" s="4" t="s">
        <v>377</v>
      </c>
    </row>
    <row r="30" spans="1:3">
      <c r="A30" s="4" t="s">
        <v>33</v>
      </c>
      <c r="B30" s="5" t="n">
        <v>58921085</v>
      </c>
      <c r="C30" s="5" t="n">
        <v>63556504</v>
      </c>
    </row>
    <row r="31" spans="1:3">
      <c r="A31" s="4" t="s">
        <v>378</v>
      </c>
    </row>
    <row r="32" spans="1:3">
      <c r="A32" s="4" t="s">
        <v>33</v>
      </c>
      <c r="B32" s="5" t="n">
        <v>21783687</v>
      </c>
      <c r="C32" s="5" t="n">
        <v>28675012</v>
      </c>
    </row>
    <row r="33" spans="1:3">
      <c r="A33" s="4" t="s">
        <v>379</v>
      </c>
    </row>
    <row r="34" spans="1:3">
      <c r="A34" s="4" t="s">
        <v>370</v>
      </c>
      <c r="B34" s="5" t="n">
        <v>7096356</v>
      </c>
      <c r="C34" s="5" t="n">
        <v>11458889</v>
      </c>
    </row>
    <row r="35" spans="1:3">
      <c r="A35" s="4" t="s">
        <v>380</v>
      </c>
    </row>
    <row r="36" spans="1:3">
      <c r="A36" s="4" t="s">
        <v>33</v>
      </c>
      <c r="B36" s="7" t="n">
        <v>7096356</v>
      </c>
      <c r="C36" s="7" t="n">
        <v>114588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0</v>
      </c>
      <c r="D1" s="2" t="s">
        <v>1</v>
      </c>
    </row>
    <row r="2" spans="1:5">
      <c r="B2" s="2" t="s">
        <v>2</v>
      </c>
      <c r="C2" s="2" t="s">
        <v>71</v>
      </c>
      <c r="D2" s="2" t="s">
        <v>2</v>
      </c>
      <c r="E2" s="2" t="s">
        <v>71</v>
      </c>
    </row>
    <row r="3" spans="1:5">
      <c r="A3" s="4" t="s">
        <v>324</v>
      </c>
      <c r="B3" s="7" t="n">
        <v>7483696</v>
      </c>
      <c r="C3" s="7" t="n">
        <v>13458445</v>
      </c>
      <c r="D3" s="7" t="n">
        <v>11458889</v>
      </c>
      <c r="E3" s="7" t="n">
        <v>13977857</v>
      </c>
    </row>
    <row r="4" spans="1:5">
      <c r="A4" s="4" t="s">
        <v>382</v>
      </c>
      <c r="B4" s="5" t="n">
        <v>2660</v>
      </c>
      <c r="C4" s="5" t="n">
        <v>215500</v>
      </c>
      <c r="D4" s="5" t="n">
        <v>67467</v>
      </c>
      <c r="E4" s="5" t="n">
        <v>241088</v>
      </c>
    </row>
    <row r="5" spans="1:5">
      <c r="A5" s="4" t="s">
        <v>383</v>
      </c>
      <c r="B5" s="5" t="n">
        <v>-390000</v>
      </c>
      <c r="C5" s="5" t="n">
        <v>-1185000</v>
      </c>
      <c r="D5" s="5" t="n">
        <v>-4430000</v>
      </c>
      <c r="E5" s="5" t="n">
        <v>-1730000</v>
      </c>
    </row>
    <row r="6" spans="1:5">
      <c r="A6" s="4" t="s">
        <v>384</v>
      </c>
      <c r="B6" s="7" t="n">
        <v>7096356</v>
      </c>
      <c r="C6" s="7" t="n">
        <v>12488945</v>
      </c>
      <c r="D6" s="7" t="n">
        <v>7096356</v>
      </c>
      <c r="E6" s="7" t="n">
        <v>124889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9</v>
      </c>
    </row>
    <row r="2" spans="1:3">
      <c r="A2" s="4" t="s">
        <v>386</v>
      </c>
      <c r="B2" s="7" t="n">
        <v>1545538</v>
      </c>
      <c r="C2" s="7" t="n">
        <v>1735051</v>
      </c>
    </row>
    <row r="3" spans="1:3">
      <c r="A3" s="4" t="s">
        <v>39</v>
      </c>
      <c r="B3" s="5" t="n">
        <v>411842</v>
      </c>
      <c r="C3" s="5" t="n">
        <v>435479</v>
      </c>
    </row>
    <row r="4" spans="1:3">
      <c r="A4" s="4" t="s">
        <v>387</v>
      </c>
      <c r="B4" s="5" t="n">
        <v>3651150</v>
      </c>
      <c r="C4" s="5" t="n">
        <v>2093723</v>
      </c>
    </row>
    <row r="5" spans="1:3">
      <c r="A5" s="4" t="s">
        <v>118</v>
      </c>
      <c r="B5" s="5" t="n">
        <v>5608530</v>
      </c>
      <c r="C5" s="5" t="n">
        <v>4264253</v>
      </c>
    </row>
    <row r="6" spans="1:3">
      <c r="A6" s="4" t="s">
        <v>367</v>
      </c>
    </row>
    <row r="7" spans="1:3">
      <c r="A7" s="4" t="s">
        <v>387</v>
      </c>
      <c r="B7" s="5" t="n">
        <v>3651150</v>
      </c>
      <c r="C7" s="5" t="n">
        <v>2093723</v>
      </c>
    </row>
    <row r="8" spans="1:3">
      <c r="A8" s="4" t="s">
        <v>118</v>
      </c>
      <c r="B8" s="5" t="n">
        <v>3651150</v>
      </c>
      <c r="C8" s="5" t="n">
        <v>2093723</v>
      </c>
    </row>
    <row r="9" spans="1:3">
      <c r="A9" s="4" t="s">
        <v>368</v>
      </c>
    </row>
    <row r="10" spans="1:3">
      <c r="A10" s="4" t="s">
        <v>386</v>
      </c>
      <c r="B10" s="5" t="n">
        <v>1545538</v>
      </c>
      <c r="C10" s="5" t="n">
        <v>1735051</v>
      </c>
    </row>
    <row r="11" spans="1:3">
      <c r="A11" s="4" t="s">
        <v>39</v>
      </c>
      <c r="B11" s="5" t="n">
        <v>411842</v>
      </c>
      <c r="C11" s="5" t="n">
        <v>435479</v>
      </c>
    </row>
    <row r="12" spans="1:3">
      <c r="A12" s="4" t="s">
        <v>118</v>
      </c>
      <c r="B12" s="7" t="n">
        <v>1957380</v>
      </c>
      <c r="C12" s="7" t="n">
        <v>21705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79"/>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c r="B6" s="4" t="s">
        <v>394</v>
      </c>
    </row>
    <row r="7" spans="1:2">
      <c r="A7" s="4" t="s">
        <v>395</v>
      </c>
      <c r="B7" s="4" t="s">
        <v>396</v>
      </c>
    </row>
    <row r="8" spans="1:2">
      <c r="A8" s="4" t="s">
        <v>397</v>
      </c>
    </row>
    <row r="9" spans="1:2">
      <c r="A9" s="3" t="s">
        <v>390</v>
      </c>
    </row>
    <row r="10" spans="1:2">
      <c r="A10" s="4" t="s">
        <v>398</v>
      </c>
      <c r="B10" s="4" t="s">
        <v>135</v>
      </c>
    </row>
    <row r="11" spans="1:2">
      <c r="A11" s="4" t="s">
        <v>399</v>
      </c>
    </row>
    <row r="12" spans="1:2">
      <c r="A12" s="3" t="s">
        <v>390</v>
      </c>
    </row>
    <row r="13" spans="1:2">
      <c r="A13" s="4" t="s">
        <v>398</v>
      </c>
      <c r="B13" s="4" t="s">
        <v>400</v>
      </c>
    </row>
    <row r="14" spans="1:2">
      <c r="A14" s="4" t="s">
        <v>401</v>
      </c>
    </row>
    <row r="15" spans="1:2">
      <c r="A15" s="3" t="s">
        <v>390</v>
      </c>
    </row>
    <row r="16" spans="1:2">
      <c r="A16" s="4" t="s">
        <v>391</v>
      </c>
      <c r="B16" s="4" t="s">
        <v>392</v>
      </c>
    </row>
    <row r="17" spans="1:2">
      <c r="A17" s="4" t="s">
        <v>393</v>
      </c>
      <c r="B17" s="4" t="s">
        <v>394</v>
      </c>
    </row>
    <row r="18" spans="1:2">
      <c r="A18" s="4" t="s">
        <v>395</v>
      </c>
      <c r="B18" s="4" t="s">
        <v>396</v>
      </c>
    </row>
    <row r="19" spans="1:2">
      <c r="A19" s="4" t="s">
        <v>402</v>
      </c>
    </row>
    <row r="20" spans="1:2">
      <c r="A20" s="3" t="s">
        <v>390</v>
      </c>
    </row>
    <row r="21" spans="1:2">
      <c r="A21" s="4" t="s">
        <v>398</v>
      </c>
      <c r="B21" s="4" t="s">
        <v>135</v>
      </c>
    </row>
    <row r="22" spans="1:2">
      <c r="A22" s="4" t="s">
        <v>403</v>
      </c>
    </row>
    <row r="23" spans="1:2">
      <c r="A23" s="3" t="s">
        <v>390</v>
      </c>
    </row>
    <row r="24" spans="1:2">
      <c r="A24" s="4" t="s">
        <v>398</v>
      </c>
      <c r="B24"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4</v>
      </c>
      <c r="B1" s="2" t="s">
        <v>2</v>
      </c>
      <c r="C1" s="2" t="s">
        <v>29</v>
      </c>
    </row>
    <row r="2" spans="1:3">
      <c r="A2" s="3" t="s">
        <v>405</v>
      </c>
    </row>
    <row r="3" spans="1:3">
      <c r="A3" s="4" t="s">
        <v>33</v>
      </c>
      <c r="B3" s="7" t="n">
        <v>119831325</v>
      </c>
      <c r="C3" s="7" t="n">
        <v>139250250</v>
      </c>
    </row>
    <row r="4" spans="1:3">
      <c r="A4" s="4" t="s">
        <v>366</v>
      </c>
    </row>
    <row r="5" spans="1:3">
      <c r="A5" s="3" t="s">
        <v>405</v>
      </c>
    </row>
    <row r="6" spans="1:3">
      <c r="A6" s="4" t="s">
        <v>31</v>
      </c>
      <c r="B6" s="5" t="n">
        <v>7945003</v>
      </c>
      <c r="C6" s="5" t="n">
        <v>8486025</v>
      </c>
    </row>
    <row r="7" spans="1:3">
      <c r="A7" s="4" t="s">
        <v>32</v>
      </c>
      <c r="B7" s="5" t="n">
        <v>14319336</v>
      </c>
      <c r="C7" s="5" t="n">
        <v>24034194</v>
      </c>
    </row>
    <row r="8" spans="1:3">
      <c r="A8" s="4" t="s">
        <v>33</v>
      </c>
      <c r="B8" s="5" t="n">
        <v>32030197</v>
      </c>
      <c r="C8" s="5" t="n">
        <v>35559845</v>
      </c>
    </row>
    <row r="9" spans="1:3">
      <c r="A9" s="4" t="s">
        <v>367</v>
      </c>
    </row>
    <row r="10" spans="1:3">
      <c r="A10" s="3" t="s">
        <v>405</v>
      </c>
    </row>
    <row r="11" spans="1:3">
      <c r="A11" s="4" t="s">
        <v>33</v>
      </c>
      <c r="B11" s="5" t="n">
        <v>80704772</v>
      </c>
      <c r="C11" s="5" t="n">
        <v>92231516</v>
      </c>
    </row>
    <row r="12" spans="1:3">
      <c r="A12" s="4" t="s">
        <v>34</v>
      </c>
      <c r="B12" s="5" t="n">
        <v>3651150</v>
      </c>
      <c r="C12" s="5" t="n">
        <v>2093723</v>
      </c>
    </row>
    <row r="13" spans="1:3">
      <c r="A13" s="4" t="s">
        <v>40</v>
      </c>
      <c r="B13" s="5" t="n">
        <v>1568814</v>
      </c>
      <c r="C13" s="5" t="n">
        <v>1720920</v>
      </c>
    </row>
    <row r="14" spans="1:3">
      <c r="A14" s="3" t="s">
        <v>406</v>
      </c>
    </row>
    <row r="15" spans="1:3">
      <c r="A15" s="4" t="s">
        <v>407</v>
      </c>
      <c r="B15" s="5" t="n">
        <v>336848278</v>
      </c>
      <c r="C15" s="5" t="n">
        <v>360967884</v>
      </c>
    </row>
    <row r="16" spans="1:3">
      <c r="A16" s="4" t="s">
        <v>408</v>
      </c>
      <c r="B16" s="5" t="n">
        <v>45356971</v>
      </c>
      <c r="C16" s="5" t="n">
        <v>40722870</v>
      </c>
    </row>
    <row r="17" spans="1:3">
      <c r="A17" s="4" t="s">
        <v>409</v>
      </c>
      <c r="B17" s="5" t="n">
        <v>134746</v>
      </c>
      <c r="C17" s="5" t="n">
        <v>96190</v>
      </c>
    </row>
    <row r="18" spans="1:3">
      <c r="A18" s="4" t="s">
        <v>368</v>
      </c>
    </row>
    <row r="19" spans="1:3">
      <c r="A19" s="3" t="s">
        <v>405</v>
      </c>
    </row>
    <row r="20" spans="1:3">
      <c r="A20" s="4" t="s">
        <v>33</v>
      </c>
      <c r="B20" s="5" t="n">
        <v>7096356</v>
      </c>
      <c r="C20" s="5" t="n">
        <v>11458889</v>
      </c>
    </row>
    <row r="21" spans="1:3">
      <c r="A21" s="4" t="s">
        <v>274</v>
      </c>
      <c r="B21" s="5" t="n">
        <v>269509849</v>
      </c>
      <c r="C21" s="5" t="n">
        <v>265277204</v>
      </c>
    </row>
    <row r="22" spans="1:3">
      <c r="A22" s="4" t="s">
        <v>410</v>
      </c>
    </row>
    <row r="23" spans="1:3">
      <c r="A23" s="3" t="s">
        <v>405</v>
      </c>
    </row>
    <row r="24" spans="1:3">
      <c r="A24" s="4" t="s">
        <v>31</v>
      </c>
      <c r="B24" s="5" t="n">
        <v>7945003</v>
      </c>
      <c r="C24" s="5" t="n">
        <v>8486025</v>
      </c>
    </row>
    <row r="25" spans="1:3">
      <c r="A25" s="4" t="s">
        <v>32</v>
      </c>
      <c r="B25" s="5" t="n">
        <v>14319336</v>
      </c>
      <c r="C25" s="5" t="n">
        <v>24034194</v>
      </c>
    </row>
    <row r="26" spans="1:3">
      <c r="A26" s="4" t="s">
        <v>33</v>
      </c>
      <c r="B26" s="5" t="n">
        <v>119831325</v>
      </c>
      <c r="C26" s="5" t="n">
        <v>139250250</v>
      </c>
    </row>
    <row r="27" spans="1:3">
      <c r="A27" s="4" t="s">
        <v>34</v>
      </c>
      <c r="B27" s="5" t="n">
        <v>3651150</v>
      </c>
      <c r="C27" s="5" t="n">
        <v>2093723</v>
      </c>
    </row>
    <row r="28" spans="1:3">
      <c r="A28" s="4" t="s">
        <v>274</v>
      </c>
      <c r="B28" s="5" t="n">
        <v>274097073</v>
      </c>
      <c r="C28" s="5" t="n">
        <v>266305242</v>
      </c>
    </row>
    <row r="29" spans="1:3">
      <c r="A29" s="4" t="s">
        <v>40</v>
      </c>
      <c r="B29" s="5" t="n">
        <v>1568814</v>
      </c>
      <c r="C29" s="5" t="n">
        <v>1720920</v>
      </c>
    </row>
    <row r="30" spans="1:3">
      <c r="A30" s="3" t="s">
        <v>406</v>
      </c>
    </row>
    <row r="31" spans="1:3">
      <c r="A31" s="4" t="s">
        <v>407</v>
      </c>
      <c r="B31" s="5" t="n">
        <v>336848278</v>
      </c>
      <c r="C31" s="5" t="n">
        <v>360967884</v>
      </c>
    </row>
    <row r="32" spans="1:3">
      <c r="A32" s="4" t="s">
        <v>408</v>
      </c>
      <c r="B32" s="5" t="n">
        <v>45491331</v>
      </c>
      <c r="C32" s="5" t="n">
        <v>41920416</v>
      </c>
    </row>
    <row r="33" spans="1:3">
      <c r="A33" s="4" t="s">
        <v>409</v>
      </c>
      <c r="B33" s="5" t="n">
        <v>134746</v>
      </c>
      <c r="C33" s="5" t="n">
        <v>96190</v>
      </c>
    </row>
    <row r="34" spans="1:3">
      <c r="A34" s="4" t="s">
        <v>411</v>
      </c>
    </row>
    <row r="35" spans="1:3">
      <c r="A35" s="3" t="s">
        <v>405</v>
      </c>
    </row>
    <row r="36" spans="1:3">
      <c r="A36" s="4" t="s">
        <v>31</v>
      </c>
      <c r="B36" s="5" t="n">
        <v>7945003</v>
      </c>
      <c r="C36" s="5" t="n">
        <v>8486025</v>
      </c>
    </row>
    <row r="37" spans="1:3">
      <c r="A37" s="4" t="s">
        <v>32</v>
      </c>
      <c r="B37" s="5" t="n">
        <v>14319336</v>
      </c>
      <c r="C37" s="5" t="n">
        <v>24034194</v>
      </c>
    </row>
    <row r="38" spans="1:3">
      <c r="A38" s="4" t="s">
        <v>33</v>
      </c>
      <c r="B38" s="5" t="n">
        <v>119831325</v>
      </c>
      <c r="C38" s="5" t="n">
        <v>139250250</v>
      </c>
    </row>
    <row r="39" spans="1:3">
      <c r="A39" s="4" t="s">
        <v>34</v>
      </c>
      <c r="B39" s="5" t="n">
        <v>3651150</v>
      </c>
      <c r="C39" s="5" t="n">
        <v>2093723</v>
      </c>
    </row>
    <row r="40" spans="1:3">
      <c r="A40" s="4" t="s">
        <v>274</v>
      </c>
      <c r="B40" s="5" t="n">
        <v>269509849</v>
      </c>
      <c r="C40" s="5" t="n">
        <v>265277204</v>
      </c>
    </row>
    <row r="41" spans="1:3">
      <c r="A41" s="4" t="s">
        <v>40</v>
      </c>
      <c r="B41" s="5" t="n">
        <v>1568814</v>
      </c>
      <c r="C41" s="5" t="n">
        <v>1720920</v>
      </c>
    </row>
    <row r="42" spans="1:3">
      <c r="A42" s="3" t="s">
        <v>406</v>
      </c>
    </row>
    <row r="43" spans="1:3">
      <c r="A43" s="4" t="s">
        <v>407</v>
      </c>
      <c r="B43" s="5" t="n">
        <v>336848278</v>
      </c>
      <c r="C43" s="5" t="n">
        <v>360967884</v>
      </c>
    </row>
    <row r="44" spans="1:3">
      <c r="A44" s="4" t="s">
        <v>408</v>
      </c>
      <c r="B44" s="5" t="n">
        <v>45356971</v>
      </c>
      <c r="C44" s="5" t="n">
        <v>40722870</v>
      </c>
    </row>
    <row r="45" spans="1:3">
      <c r="A45" s="4" t="s">
        <v>409</v>
      </c>
      <c r="B45" s="7" t="n">
        <v>134746</v>
      </c>
      <c r="C45" s="7" t="n">
        <v>961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12</v>
      </c>
      <c r="B1" s="2" t="s">
        <v>70</v>
      </c>
      <c r="D1" s="2" t="s">
        <v>1</v>
      </c>
    </row>
    <row r="2" spans="1:5">
      <c r="B2" s="2" t="s">
        <v>2</v>
      </c>
      <c r="C2" s="2" t="s">
        <v>71</v>
      </c>
      <c r="D2" s="2" t="s">
        <v>2</v>
      </c>
      <c r="E2" s="2" t="s">
        <v>71</v>
      </c>
    </row>
    <row r="3" spans="1:5">
      <c r="A3" s="3" t="s">
        <v>185</v>
      </c>
    </row>
    <row r="4" spans="1:5">
      <c r="A4" s="4" t="s">
        <v>120</v>
      </c>
      <c r="B4" s="7" t="n">
        <v>1726357</v>
      </c>
      <c r="C4" s="7" t="n">
        <v>1386385</v>
      </c>
      <c r="D4" s="7" t="n">
        <v>3338587</v>
      </c>
      <c r="E4" s="7" t="n">
        <v>2612473</v>
      </c>
    </row>
    <row r="5" spans="1:5">
      <c r="A5" s="4" t="s">
        <v>99</v>
      </c>
      <c r="B5" s="5" t="n">
        <v>5492896</v>
      </c>
      <c r="C5" s="5" t="n">
        <v>5464697</v>
      </c>
      <c r="D5" s="5" t="n">
        <v>5339187</v>
      </c>
      <c r="E5" s="5" t="n">
        <v>5461603</v>
      </c>
    </row>
    <row r="6" spans="1:5">
      <c r="A6" s="4" t="s">
        <v>413</v>
      </c>
      <c r="B6" s="5" t="n">
        <v>93689</v>
      </c>
      <c r="C6" s="5" t="n">
        <v>123990</v>
      </c>
      <c r="D6" s="5" t="n">
        <v>94173</v>
      </c>
      <c r="E6" s="5" t="n">
        <v>122770</v>
      </c>
    </row>
    <row r="7" spans="1:5">
      <c r="A7" s="4" t="s">
        <v>414</v>
      </c>
      <c r="B7" s="5" t="n">
        <v>5586585</v>
      </c>
      <c r="C7" s="5" t="n">
        <v>5588687</v>
      </c>
      <c r="D7" s="5" t="n">
        <v>5433360</v>
      </c>
      <c r="E7" s="5" t="n">
        <v>5584373</v>
      </c>
    </row>
    <row r="8" spans="1:5">
      <c r="A8" s="4" t="s">
        <v>415</v>
      </c>
      <c r="B8" s="8" t="n">
        <v>0.31</v>
      </c>
      <c r="C8" s="8" t="n">
        <v>0.25</v>
      </c>
      <c r="D8" s="8" t="n">
        <v>0.63</v>
      </c>
      <c r="E8" s="8" t="n">
        <v>0.48</v>
      </c>
    </row>
    <row r="9" spans="1:5">
      <c r="A9" s="4" t="s">
        <v>416</v>
      </c>
      <c r="B9" s="8" t="n">
        <v>0.31</v>
      </c>
      <c r="C9" s="8" t="n">
        <v>0.25</v>
      </c>
      <c r="D9" s="8" t="n">
        <v>0.61</v>
      </c>
      <c r="E9" s="8" t="n">
        <v>0.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704752</v>
      </c>
      <c r="C4" s="7" t="n">
        <v>3221855</v>
      </c>
      <c r="D4" s="7" t="n">
        <v>7263738</v>
      </c>
      <c r="E4" s="7" t="n">
        <v>6363593</v>
      </c>
    </row>
    <row r="5" spans="1:5">
      <c r="A5" s="4" t="s">
        <v>74</v>
      </c>
      <c r="B5" s="5" t="n">
        <v>470411</v>
      </c>
      <c r="C5" s="5" t="n">
        <v>399909</v>
      </c>
      <c r="D5" s="5" t="n">
        <v>940914</v>
      </c>
      <c r="E5" s="5" t="n">
        <v>738756</v>
      </c>
    </row>
    <row r="6" spans="1:5">
      <c r="A6" s="4" t="s">
        <v>75</v>
      </c>
      <c r="B6" s="5" t="n">
        <v>175674</v>
      </c>
      <c r="C6" s="5" t="n">
        <v>256202</v>
      </c>
      <c r="D6" s="5" t="n">
        <v>403741</v>
      </c>
      <c r="E6" s="5" t="n">
        <v>527087</v>
      </c>
    </row>
    <row r="7" spans="1:5">
      <c r="A7" s="4" t="s">
        <v>76</v>
      </c>
      <c r="B7" s="5" t="n">
        <v>73030</v>
      </c>
      <c r="C7" s="5" t="n">
        <v>55319</v>
      </c>
      <c r="D7" s="5" t="n">
        <v>135483</v>
      </c>
      <c r="E7" s="5" t="n">
        <v>95270</v>
      </c>
    </row>
    <row r="8" spans="1:5">
      <c r="A8" s="4" t="s">
        <v>77</v>
      </c>
      <c r="B8" s="5" t="n">
        <v>4423867</v>
      </c>
      <c r="C8" s="5" t="n">
        <v>3933285</v>
      </c>
      <c r="D8" s="5" t="n">
        <v>8743876</v>
      </c>
      <c r="E8" s="5" t="n">
        <v>7724706</v>
      </c>
    </row>
    <row r="9" spans="1:5">
      <c r="A9" s="3" t="s">
        <v>78</v>
      </c>
    </row>
    <row r="10" spans="1:5">
      <c r="A10" s="4" t="s">
        <v>79</v>
      </c>
      <c r="B10" s="5" t="n">
        <v>139697</v>
      </c>
      <c r="C10" s="5" t="n">
        <v>106522</v>
      </c>
      <c r="D10" s="5" t="n">
        <v>249527</v>
      </c>
      <c r="E10" s="5" t="n">
        <v>203304</v>
      </c>
    </row>
    <row r="11" spans="1:5">
      <c r="A11" s="4" t="s">
        <v>80</v>
      </c>
      <c r="B11" s="5" t="n">
        <v>139697</v>
      </c>
      <c r="C11" s="5" t="n">
        <v>106522</v>
      </c>
      <c r="D11" s="5" t="n">
        <v>249527</v>
      </c>
      <c r="E11" s="5" t="n">
        <v>203304</v>
      </c>
    </row>
    <row r="12" spans="1:5">
      <c r="A12" s="4" t="s">
        <v>81</v>
      </c>
      <c r="B12" s="5" t="n">
        <v>4284170</v>
      </c>
      <c r="C12" s="5" t="n">
        <v>3826763</v>
      </c>
      <c r="D12" s="5" t="n">
        <v>8494349</v>
      </c>
      <c r="E12" s="5" t="n">
        <v>7521402</v>
      </c>
    </row>
    <row r="13" spans="1:5">
      <c r="A13" s="4" t="s">
        <v>82</v>
      </c>
      <c r="B13" s="5" t="n">
        <v>75000</v>
      </c>
      <c r="C13" s="5" t="n">
        <v>30000</v>
      </c>
      <c r="D13" s="5" t="n">
        <v>130000</v>
      </c>
      <c r="E13" s="5" t="n">
        <v>32500</v>
      </c>
    </row>
    <row r="14" spans="1:5">
      <c r="A14" s="4" t="s">
        <v>83</v>
      </c>
      <c r="B14" s="5" t="n">
        <v>4209170</v>
      </c>
      <c r="C14" s="5" t="n">
        <v>3796763</v>
      </c>
      <c r="D14" s="5" t="n">
        <v>8364349</v>
      </c>
      <c r="E14" s="5" t="n">
        <v>7488902</v>
      </c>
    </row>
    <row r="15" spans="1:5">
      <c r="A15" s="3" t="s">
        <v>84</v>
      </c>
    </row>
    <row r="16" spans="1:5">
      <c r="A16" s="4" t="s">
        <v>85</v>
      </c>
      <c r="B16" s="5" t="n">
        <v>296372</v>
      </c>
      <c r="C16" s="5" t="n">
        <v>287873</v>
      </c>
      <c r="D16" s="5" t="n">
        <v>591663</v>
      </c>
      <c r="E16" s="5" t="n">
        <v>557439</v>
      </c>
    </row>
    <row r="17" spans="1:5">
      <c r="A17" s="4" t="s">
        <v>86</v>
      </c>
      <c r="B17" s="5" t="n">
        <v>250554</v>
      </c>
      <c r="C17" s="5" t="n">
        <v>400519</v>
      </c>
      <c r="D17" s="5" t="n">
        <v>390469</v>
      </c>
      <c r="E17" s="5" t="n">
        <v>675624</v>
      </c>
    </row>
    <row r="18" spans="1:5">
      <c r="A18" s="4" t="s">
        <v>87</v>
      </c>
      <c r="B18" s="5" t="n">
        <v>387</v>
      </c>
      <c r="D18" s="5" t="n">
        <v>4735</v>
      </c>
    </row>
    <row r="19" spans="1:5">
      <c r="A19" s="4" t="s">
        <v>88</v>
      </c>
      <c r="B19" s="5" t="n">
        <v>7783</v>
      </c>
      <c r="C19" s="5" t="n">
        <v>8087</v>
      </c>
      <c r="D19" s="5" t="n">
        <v>16174</v>
      </c>
      <c r="E19" s="5" t="n">
        <v>15290</v>
      </c>
    </row>
    <row r="20" spans="1:5">
      <c r="A20" s="4" t="s">
        <v>89</v>
      </c>
      <c r="B20" s="5" t="n">
        <v>555096</v>
      </c>
      <c r="C20" s="5" t="n">
        <v>696479</v>
      </c>
      <c r="D20" s="5" t="n">
        <v>1003041</v>
      </c>
      <c r="E20" s="5" t="n">
        <v>1248353</v>
      </c>
    </row>
    <row r="21" spans="1:5">
      <c r="A21" s="3" t="s">
        <v>90</v>
      </c>
    </row>
    <row r="22" spans="1:5">
      <c r="A22" s="4" t="s">
        <v>91</v>
      </c>
      <c r="B22" s="5" t="n">
        <v>1576452</v>
      </c>
      <c r="C22" s="5" t="n">
        <v>1500362</v>
      </c>
      <c r="D22" s="5" t="n">
        <v>3149172</v>
      </c>
      <c r="E22" s="5" t="n">
        <v>2970571</v>
      </c>
    </row>
    <row r="23" spans="1:5">
      <c r="A23" s="4" t="s">
        <v>92</v>
      </c>
      <c r="B23" s="5" t="n">
        <v>422059</v>
      </c>
      <c r="C23" s="5" t="n">
        <v>393763</v>
      </c>
      <c r="D23" s="5" t="n">
        <v>805391</v>
      </c>
      <c r="E23" s="5" t="n">
        <v>757908</v>
      </c>
    </row>
    <row r="24" spans="1:5">
      <c r="A24" s="4" t="s">
        <v>93</v>
      </c>
      <c r="B24" s="5" t="n">
        <v>628867</v>
      </c>
      <c r="C24" s="5" t="n">
        <v>649855</v>
      </c>
      <c r="D24" s="5" t="n">
        <v>1314649</v>
      </c>
      <c r="E24" s="5" t="n">
        <v>1287131</v>
      </c>
    </row>
    <row r="25" spans="1:5">
      <c r="A25" s="4" t="s">
        <v>94</v>
      </c>
      <c r="B25" s="5" t="n">
        <v>24137</v>
      </c>
      <c r="C25" s="5" t="n">
        <v>46143</v>
      </c>
      <c r="D25" s="5" t="n">
        <v>24137</v>
      </c>
      <c r="E25" s="5" t="n">
        <v>46143</v>
      </c>
    </row>
    <row r="26" spans="1:5">
      <c r="A26" s="4" t="s">
        <v>95</v>
      </c>
      <c r="B26" s="5" t="n">
        <v>2651515</v>
      </c>
      <c r="C26" s="5" t="n">
        <v>2590123</v>
      </c>
      <c r="D26" s="5" t="n">
        <v>5293349</v>
      </c>
      <c r="E26" s="5" t="n">
        <v>5061753</v>
      </c>
    </row>
    <row r="27" spans="1:5">
      <c r="A27" s="4" t="s">
        <v>96</v>
      </c>
      <c r="B27" s="5" t="n">
        <v>2112751</v>
      </c>
      <c r="C27" s="5" t="n">
        <v>1903119</v>
      </c>
      <c r="D27" s="5" t="n">
        <v>4074041</v>
      </c>
      <c r="E27" s="5" t="n">
        <v>3675502</v>
      </c>
    </row>
    <row r="28" spans="1:5">
      <c r="A28" s="4" t="s">
        <v>97</v>
      </c>
      <c r="B28" s="5" t="n">
        <v>386394</v>
      </c>
      <c r="C28" s="5" t="n">
        <v>516734</v>
      </c>
      <c r="D28" s="5" t="n">
        <v>735454</v>
      </c>
      <c r="E28" s="5" t="n">
        <v>1063029</v>
      </c>
    </row>
    <row r="29" spans="1:5">
      <c r="A29" s="4" t="s">
        <v>98</v>
      </c>
      <c r="B29" s="7" t="n">
        <v>1726357</v>
      </c>
      <c r="C29" s="7" t="n">
        <v>1386385</v>
      </c>
      <c r="D29" s="7" t="n">
        <v>3338587</v>
      </c>
      <c r="E29" s="7" t="n">
        <v>2612473</v>
      </c>
    </row>
    <row r="30" spans="1:5">
      <c r="A30" s="3" t="s">
        <v>99</v>
      </c>
    </row>
    <row r="31" spans="1:5">
      <c r="A31" s="4" t="s">
        <v>100</v>
      </c>
      <c r="B31" s="5" t="n">
        <v>5492896</v>
      </c>
      <c r="C31" s="5" t="n">
        <v>5464697</v>
      </c>
      <c r="D31" s="5" t="n">
        <v>5339187</v>
      </c>
      <c r="E31" s="5" t="n">
        <v>5461603</v>
      </c>
    </row>
    <row r="32" spans="1:5">
      <c r="A32" s="4" t="s">
        <v>101</v>
      </c>
      <c r="B32" s="5" t="n">
        <v>5586585</v>
      </c>
      <c r="C32" s="5" t="n">
        <v>5588687</v>
      </c>
      <c r="D32" s="5" t="n">
        <v>5433360</v>
      </c>
      <c r="E32" s="5" t="n">
        <v>5584373</v>
      </c>
    </row>
    <row r="33" spans="1:5">
      <c r="A33" s="4" t="s">
        <v>102</v>
      </c>
      <c r="B33" s="8" t="n">
        <v>0.31</v>
      </c>
      <c r="C33" s="8" t="n">
        <v>0.25</v>
      </c>
      <c r="D33" s="8" t="n">
        <v>0.63</v>
      </c>
      <c r="E33" s="8" t="n">
        <v>0.48</v>
      </c>
    </row>
    <row r="34" spans="1:5">
      <c r="A34" s="4" t="s">
        <v>103</v>
      </c>
      <c r="B34" s="8" t="n">
        <v>0.31</v>
      </c>
      <c r="C34" s="8" t="n">
        <v>0.25</v>
      </c>
      <c r="D34" s="8" t="n">
        <v>0.61</v>
      </c>
      <c r="E34" s="8" t="n">
        <v>0.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0</v>
      </c>
      <c r="D1" s="2" t="s">
        <v>1</v>
      </c>
    </row>
    <row r="2" spans="1:5">
      <c r="B2" s="2" t="s">
        <v>2</v>
      </c>
      <c r="C2" s="2" t="s">
        <v>71</v>
      </c>
      <c r="D2" s="2" t="s">
        <v>2</v>
      </c>
      <c r="E2" s="2" t="s">
        <v>71</v>
      </c>
    </row>
    <row r="3" spans="1:5">
      <c r="A3" s="3" t="s">
        <v>105</v>
      </c>
    </row>
    <row r="4" spans="1:5">
      <c r="A4" s="4" t="s">
        <v>98</v>
      </c>
      <c r="B4" s="7" t="n">
        <v>1726357</v>
      </c>
      <c r="C4" s="7" t="n">
        <v>1386385</v>
      </c>
      <c r="D4" s="7" t="n">
        <v>3338587</v>
      </c>
      <c r="E4" s="7" t="n">
        <v>2612473</v>
      </c>
    </row>
    <row r="5" spans="1:5">
      <c r="A5" s="3" t="s">
        <v>106</v>
      </c>
    </row>
    <row r="6" spans="1:5">
      <c r="A6" s="4" t="s">
        <v>107</v>
      </c>
      <c r="B6" s="5" t="n">
        <v>-477253</v>
      </c>
      <c r="C6" s="5" t="n">
        <v>996733</v>
      </c>
      <c r="D6" s="5" t="n">
        <v>-1814824</v>
      </c>
      <c r="E6" s="5" t="n">
        <v>1582555</v>
      </c>
    </row>
    <row r="7" spans="1:5">
      <c r="A7" s="4" t="s">
        <v>108</v>
      </c>
      <c r="B7" s="5" t="n">
        <v>-387</v>
      </c>
      <c r="D7" s="5" t="n">
        <v>-4735</v>
      </c>
    </row>
    <row r="8" spans="1:5">
      <c r="A8" s="4" t="s">
        <v>109</v>
      </c>
      <c r="B8" s="5" t="n">
        <v>-477640</v>
      </c>
      <c r="C8" s="5" t="n">
        <v>996733</v>
      </c>
      <c r="D8" s="5" t="n">
        <v>-1819559</v>
      </c>
      <c r="E8" s="5" t="n">
        <v>1582555</v>
      </c>
    </row>
    <row r="9" spans="1:5">
      <c r="A9" s="4" t="s">
        <v>110</v>
      </c>
      <c r="B9" s="5" t="n">
        <v>88816</v>
      </c>
      <c r="C9" s="5" t="n">
        <v>-338889</v>
      </c>
      <c r="D9" s="5" t="n">
        <v>382107</v>
      </c>
      <c r="E9" s="5" t="n">
        <v>-555643</v>
      </c>
    </row>
    <row r="10" spans="1:5">
      <c r="A10" s="4" t="s">
        <v>111</v>
      </c>
      <c r="B10" s="5" t="n">
        <v>-388824</v>
      </c>
      <c r="C10" s="5" t="n">
        <v>657844</v>
      </c>
      <c r="D10" s="5" t="n">
        <v>-1437452</v>
      </c>
      <c r="E10" s="5" t="n">
        <v>1026912</v>
      </c>
    </row>
    <row r="11" spans="1:5">
      <c r="A11" s="4" t="s">
        <v>112</v>
      </c>
      <c r="B11" s="7" t="n">
        <v>1337533</v>
      </c>
      <c r="C11" s="7" t="n">
        <v>2044229</v>
      </c>
      <c r="D11" s="7" t="n">
        <v>1901135</v>
      </c>
      <c r="E11" s="7" t="n">
        <v>36393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36"/>
    <col customWidth="1" max="3" min="3" width="27"/>
    <col customWidth="1" max="4" min="4" width="24"/>
    <col customWidth="1" max="5" min="5" width="55"/>
    <col customWidth="1" max="6" min="6" width="13"/>
  </cols>
  <sheetData>
    <row r="1" spans="1:6">
      <c r="A1" s="1" t="s">
        <v>113</v>
      </c>
      <c r="B1" s="2" t="s">
        <v>114</v>
      </c>
      <c r="C1" s="2" t="s">
        <v>115</v>
      </c>
      <c r="D1" s="2" t="s">
        <v>116</v>
      </c>
      <c r="E1" s="2" t="s">
        <v>117</v>
      </c>
      <c r="F1" s="2" t="s">
        <v>118</v>
      </c>
    </row>
    <row r="2" spans="1:6">
      <c r="A2" s="4" t="s">
        <v>119</v>
      </c>
      <c r="B2" s="7" t="n">
        <v>36824022</v>
      </c>
      <c r="C2" s="7" t="n">
        <v>6643476</v>
      </c>
      <c r="D2" s="7" t="n">
        <v>-2247415</v>
      </c>
      <c r="E2" s="7" t="n">
        <v>-607109</v>
      </c>
      <c r="F2" s="7" t="n">
        <v>40612974</v>
      </c>
    </row>
    <row r="3" spans="1:6">
      <c r="A3" s="4" t="s">
        <v>120</v>
      </c>
      <c r="C3" s="5" t="n">
        <v>2612473</v>
      </c>
      <c r="F3" s="5" t="n">
        <v>2612473</v>
      </c>
    </row>
    <row r="4" spans="1:6">
      <c r="A4" s="4" t="s">
        <v>121</v>
      </c>
      <c r="E4" s="5" t="n">
        <v>1026912</v>
      </c>
      <c r="F4" s="5" t="n">
        <v>1026912</v>
      </c>
    </row>
    <row r="5" spans="1:6">
      <c r="A5" s="4" t="s">
        <v>122</v>
      </c>
      <c r="B5" s="5" t="n">
        <v>154858</v>
      </c>
      <c r="F5" s="5" t="n">
        <v>154858</v>
      </c>
    </row>
    <row r="6" spans="1:6">
      <c r="A6" s="4" t="s">
        <v>123</v>
      </c>
      <c r="B6" s="5" t="n">
        <v>36542</v>
      </c>
      <c r="F6" s="5" t="n">
        <v>36542</v>
      </c>
    </row>
    <row r="7" spans="1:6">
      <c r="A7" s="4" t="s">
        <v>124</v>
      </c>
      <c r="C7" s="5" t="n">
        <v>-1390800</v>
      </c>
      <c r="F7" s="5" t="n">
        <v>-1390800</v>
      </c>
    </row>
    <row r="8" spans="1:6">
      <c r="A8" s="4" t="s">
        <v>125</v>
      </c>
      <c r="B8" s="5" t="n">
        <v>37015422</v>
      </c>
      <c r="C8" s="5" t="n">
        <v>7865149</v>
      </c>
      <c r="D8" s="5" t="n">
        <v>-2247415</v>
      </c>
      <c r="E8" s="5" t="n">
        <v>419803</v>
      </c>
      <c r="F8" s="5" t="n">
        <v>43052959</v>
      </c>
    </row>
    <row r="9" spans="1:6">
      <c r="A9" s="4" t="s">
        <v>126</v>
      </c>
      <c r="B9" s="5" t="n">
        <v>37236566</v>
      </c>
      <c r="C9" s="5" t="n">
        <v>8471780</v>
      </c>
      <c r="D9" s="5" t="n">
        <v>-2247415</v>
      </c>
      <c r="E9" s="5" t="n">
        <v>-696296</v>
      </c>
      <c r="F9" s="5" t="n">
        <v>42764635</v>
      </c>
    </row>
    <row r="10" spans="1:6">
      <c r="A10" s="4" t="s">
        <v>120</v>
      </c>
      <c r="C10" s="5" t="n">
        <v>3338587</v>
      </c>
      <c r="F10" s="5" t="n">
        <v>3338587</v>
      </c>
    </row>
    <row r="11" spans="1:6">
      <c r="A11" s="4" t="s">
        <v>121</v>
      </c>
      <c r="E11" s="5" t="n">
        <v>-1437452</v>
      </c>
      <c r="F11" s="5" t="n">
        <v>-1437452</v>
      </c>
    </row>
    <row r="12" spans="1:6">
      <c r="A12" s="4" t="s">
        <v>122</v>
      </c>
      <c r="B12" s="5" t="n">
        <v>123296</v>
      </c>
      <c r="D12" s="5" t="n">
        <v>-20849</v>
      </c>
      <c r="F12" s="5" t="n">
        <v>102447</v>
      </c>
    </row>
    <row r="13" spans="1:6">
      <c r="A13" s="4" t="s">
        <v>123</v>
      </c>
      <c r="B13" s="5" t="n">
        <v>37763</v>
      </c>
      <c r="F13" s="5" t="n">
        <v>37763</v>
      </c>
    </row>
    <row r="14" spans="1:6">
      <c r="A14" s="4" t="s">
        <v>124</v>
      </c>
      <c r="C14" s="5" t="n">
        <v>-1581246</v>
      </c>
      <c r="F14" s="5" t="n">
        <v>-1581246</v>
      </c>
    </row>
    <row r="15" spans="1:6">
      <c r="A15" s="4" t="s">
        <v>127</v>
      </c>
      <c r="B15" s="5" t="n">
        <v>9334342</v>
      </c>
      <c r="C15" s="5" t="n">
        <v>-9334342</v>
      </c>
    </row>
    <row r="16" spans="1:6">
      <c r="A16" s="4" t="s">
        <v>128</v>
      </c>
      <c r="B16" s="7" t="n">
        <v>46731967</v>
      </c>
      <c r="C16" s="7" t="n">
        <v>894779</v>
      </c>
      <c r="D16" s="7" t="n">
        <v>-2268264</v>
      </c>
      <c r="E16" s="7" t="n">
        <v>-2133748</v>
      </c>
      <c r="F16" s="7" t="n">
        <v>432247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9</v>
      </c>
      <c r="B1" s="2" t="s">
        <v>1</v>
      </c>
    </row>
    <row r="2" spans="1:3">
      <c r="B2" s="2" t="s">
        <v>2</v>
      </c>
      <c r="C2" s="2" t="s">
        <v>71</v>
      </c>
    </row>
    <row r="3" spans="1:3">
      <c r="A3" s="3" t="s">
        <v>130</v>
      </c>
    </row>
    <row r="4" spans="1:3">
      <c r="A4" s="4" t="s">
        <v>131</v>
      </c>
      <c r="B4" s="4" t="s">
        <v>132</v>
      </c>
      <c r="C4" s="4" t="s">
        <v>133</v>
      </c>
    </row>
    <row r="5" spans="1:3">
      <c r="A5" s="4" t="s">
        <v>134</v>
      </c>
      <c r="B5" s="4" t="s">
        <v>1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1</v>
      </c>
    </row>
    <row r="3" spans="1:3">
      <c r="A3" s="3" t="s">
        <v>137</v>
      </c>
    </row>
    <row r="4" spans="1:3">
      <c r="A4" s="4" t="s">
        <v>120</v>
      </c>
      <c r="B4" s="7" t="n">
        <v>3338587</v>
      </c>
      <c r="C4" s="7" t="n">
        <v>2612473</v>
      </c>
    </row>
    <row r="5" spans="1:3">
      <c r="A5" s="3" t="s">
        <v>138</v>
      </c>
    </row>
    <row r="6" spans="1:3">
      <c r="A6" s="4" t="s">
        <v>139</v>
      </c>
      <c r="B6" s="5" t="n">
        <v>94347</v>
      </c>
      <c r="C6" s="5" t="n">
        <v>94994</v>
      </c>
    </row>
    <row r="7" spans="1:3">
      <c r="A7" s="4" t="s">
        <v>140</v>
      </c>
      <c r="B7" s="5" t="n">
        <v>-4735</v>
      </c>
    </row>
    <row r="8" spans="1:3">
      <c r="A8" s="4" t="s">
        <v>141</v>
      </c>
      <c r="B8" s="5" t="n">
        <v>23637</v>
      </c>
      <c r="C8" s="5" t="n">
        <v>46143</v>
      </c>
    </row>
    <row r="9" spans="1:3">
      <c r="A9" s="4" t="s">
        <v>82</v>
      </c>
      <c r="B9" s="5" t="n">
        <v>130000</v>
      </c>
      <c r="C9" s="5" t="n">
        <v>32500</v>
      </c>
    </row>
    <row r="10" spans="1:3">
      <c r="A10" s="4" t="s">
        <v>142</v>
      </c>
      <c r="B10" s="5" t="n">
        <v>37763</v>
      </c>
      <c r="C10" s="5" t="n">
        <v>36542</v>
      </c>
    </row>
    <row r="11" spans="1:3">
      <c r="A11" s="4" t="s">
        <v>143</v>
      </c>
      <c r="B11" s="5" t="n">
        <v>-289099</v>
      </c>
      <c r="C11" s="5" t="n">
        <v>-553671</v>
      </c>
    </row>
    <row r="12" spans="1:3">
      <c r="A12" s="4" t="s">
        <v>144</v>
      </c>
      <c r="B12" s="5" t="n">
        <v>152517</v>
      </c>
      <c r="C12" s="5" t="n">
        <v>198768</v>
      </c>
    </row>
    <row r="13" spans="1:3">
      <c r="A13" s="4" t="s">
        <v>145</v>
      </c>
      <c r="B13" s="5" t="n">
        <v>-29065349</v>
      </c>
      <c r="C13" s="5" t="n">
        <v>-32568879</v>
      </c>
    </row>
    <row r="14" spans="1:3">
      <c r="A14" s="4" t="s">
        <v>146</v>
      </c>
      <c r="B14" s="5" t="n">
        <v>27507922</v>
      </c>
      <c r="C14" s="5" t="n">
        <v>34722888</v>
      </c>
    </row>
    <row r="15" spans="1:3">
      <c r="A15" s="4" t="s">
        <v>147</v>
      </c>
      <c r="B15" s="5" t="n">
        <v>152106</v>
      </c>
      <c r="C15" s="5" t="n">
        <v>62645</v>
      </c>
    </row>
    <row r="16" spans="1:3">
      <c r="A16" s="4" t="s">
        <v>148</v>
      </c>
      <c r="B16" s="5" t="n">
        <v>208777</v>
      </c>
      <c r="C16" s="5" t="n">
        <v>143193</v>
      </c>
    </row>
    <row r="17" spans="1:3">
      <c r="A17" s="4" t="s">
        <v>149</v>
      </c>
      <c r="B17" s="5" t="n">
        <v>2286473</v>
      </c>
      <c r="C17" s="5" t="n">
        <v>4827596</v>
      </c>
    </row>
    <row r="18" spans="1:3">
      <c r="A18" s="3" t="s">
        <v>150</v>
      </c>
    </row>
    <row r="19" spans="1:3">
      <c r="A19" s="4" t="s">
        <v>151</v>
      </c>
      <c r="B19" s="5" t="n">
        <v>5995000</v>
      </c>
      <c r="C19" s="5" t="n">
        <v>3787150</v>
      </c>
    </row>
    <row r="20" spans="1:3">
      <c r="A20" s="4" t="s">
        <v>152</v>
      </c>
      <c r="B20" s="5" t="n">
        <v>21434634</v>
      </c>
    </row>
    <row r="21" spans="1:3">
      <c r="A21" s="4" t="s">
        <v>153</v>
      </c>
      <c r="B21" s="5" t="n">
        <v>-9978050</v>
      </c>
      <c r="C21" s="5" t="n">
        <v>-15084800</v>
      </c>
    </row>
    <row r="22" spans="1:3">
      <c r="A22" s="4" t="s">
        <v>154</v>
      </c>
      <c r="B22" s="5" t="n">
        <v>-7921831</v>
      </c>
      <c r="C22" s="5" t="n">
        <v>389768</v>
      </c>
    </row>
    <row r="23" spans="1:3">
      <c r="A23" s="4" t="s">
        <v>155</v>
      </c>
      <c r="B23" s="5" t="n">
        <v>-128838</v>
      </c>
      <c r="C23" s="5" t="n">
        <v>-69347</v>
      </c>
    </row>
    <row r="24" spans="1:3">
      <c r="A24" s="4" t="s">
        <v>156</v>
      </c>
      <c r="B24" s="5" t="n">
        <v>9400915</v>
      </c>
      <c r="C24" s="5" t="n">
        <v>-10977229</v>
      </c>
    </row>
    <row r="25" spans="1:3">
      <c r="A25" s="3" t="s">
        <v>157</v>
      </c>
    </row>
    <row r="26" spans="1:3">
      <c r="A26" s="4" t="s">
        <v>158</v>
      </c>
      <c r="B26" s="5" t="n">
        <v>-20548691</v>
      </c>
      <c r="C26" s="5" t="n">
        <v>13769418</v>
      </c>
    </row>
    <row r="27" spans="1:3">
      <c r="A27" s="4" t="s">
        <v>159</v>
      </c>
      <c r="B27" s="5" t="n">
        <v>-1497024</v>
      </c>
      <c r="C27" s="5" t="n">
        <v>-1389033</v>
      </c>
    </row>
    <row r="28" spans="1:3">
      <c r="A28" s="4" t="s">
        <v>160</v>
      </c>
      <c r="B28" s="5" t="n">
        <v>102447</v>
      </c>
      <c r="C28" s="5" t="n">
        <v>154858</v>
      </c>
    </row>
    <row r="29" spans="1:3">
      <c r="A29" s="4" t="s">
        <v>161</v>
      </c>
      <c r="B29" s="5" t="n">
        <v>-21943268</v>
      </c>
      <c r="C29" s="5" t="n">
        <v>12535243</v>
      </c>
    </row>
    <row r="30" spans="1:3">
      <c r="A30" s="4" t="s">
        <v>162</v>
      </c>
      <c r="B30" s="5" t="n">
        <v>-10255880</v>
      </c>
      <c r="C30" s="5" t="n">
        <v>6385610</v>
      </c>
    </row>
    <row r="31" spans="1:3">
      <c r="A31" s="4" t="s">
        <v>163</v>
      </c>
      <c r="B31" s="5" t="n">
        <v>32520219</v>
      </c>
      <c r="C31" s="5" t="n">
        <v>26242330</v>
      </c>
    </row>
    <row r="32" spans="1:3">
      <c r="A32" s="4" t="s">
        <v>164</v>
      </c>
      <c r="B32" s="5" t="n">
        <v>22264339</v>
      </c>
      <c r="C32" s="5" t="n">
        <v>32627940</v>
      </c>
    </row>
    <row r="33" spans="1:3">
      <c r="A33" s="3" t="s">
        <v>165</v>
      </c>
    </row>
    <row r="34" spans="1:3">
      <c r="A34" s="4" t="s">
        <v>166</v>
      </c>
      <c r="B34" s="5" t="n">
        <v>210971</v>
      </c>
      <c r="C34" s="5" t="n">
        <v>254933</v>
      </c>
    </row>
    <row r="35" spans="1:3">
      <c r="A35" s="4" t="s">
        <v>167</v>
      </c>
      <c r="B35" s="5" t="n">
        <v>636760</v>
      </c>
      <c r="C35" s="5" t="n">
        <v>1511965</v>
      </c>
    </row>
    <row r="36" spans="1:3">
      <c r="A36" s="3" t="s">
        <v>168</v>
      </c>
    </row>
    <row r="37" spans="1:3">
      <c r="A37" s="4" t="s">
        <v>169</v>
      </c>
      <c r="B37" s="5" t="n">
        <v>1437452</v>
      </c>
      <c r="C37" s="5" t="n">
        <v>1026912</v>
      </c>
    </row>
    <row r="38" spans="1:3">
      <c r="A38" s="4" t="s">
        <v>170</v>
      </c>
      <c r="B38" s="5" t="n">
        <v>84222</v>
      </c>
      <c r="C38" s="7" t="n">
        <v>1767</v>
      </c>
    </row>
    <row r="39" spans="1:3">
      <c r="A39" s="4" t="s">
        <v>171</v>
      </c>
      <c r="B39" s="7" t="n">
        <v>93343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09:33:39Z</dcterms:created>
  <dcterms:modified xmlns:dcterms="http://purl.org/dc/terms/" xmlns:xsi="http://www.w3.org/2001/XMLSchema-instance" xsi:type="dcterms:W3CDTF">2018-08-10T09:33:39Z</dcterms:modified>
</cp:coreProperties>
</file>